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MERGER TRANSACTION" sheetId="11" state="visible" r:id="rId11"/>
    <sheet xmlns:r="http://schemas.openxmlformats.org/officeDocument/2006/relationships" name="NET LOSS PER SHARE" sheetId="12" state="visible" r:id="rId12"/>
    <sheet xmlns:r="http://schemas.openxmlformats.org/officeDocument/2006/relationships" name="JOINT VENTURE INVESTMENTS" sheetId="13" state="visible" r:id="rId13"/>
    <sheet xmlns:r="http://schemas.openxmlformats.org/officeDocument/2006/relationships" name="VESSEL DISPOSITIONS" sheetId="14" state="visible" r:id="rId14"/>
    <sheet xmlns:r="http://schemas.openxmlformats.org/officeDocument/2006/relationships" name="PREPAID EXPENSES AND OTHER CURR"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INTEREST RATE SWAP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REVENUE FROM TIME CHARTERS" sheetId="21" state="visible" r:id="rId21"/>
    <sheet xmlns:r="http://schemas.openxmlformats.org/officeDocument/2006/relationships" name="VOYAGE REVENUE"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ERGER TRANSACTION (Tables)" sheetId="29" state="visible" r:id="rId29"/>
    <sheet xmlns:r="http://schemas.openxmlformats.org/officeDocument/2006/relationships" name="NET LOSS PER SHARE (Tables)" sheetId="30" state="visible" r:id="rId30"/>
    <sheet xmlns:r="http://schemas.openxmlformats.org/officeDocument/2006/relationships" name="PREPAID EXPENSES AND OTHER CU_2"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INTEREST RATE SWAPS (Tables)" sheetId="34" state="visible" r:id="rId34"/>
    <sheet xmlns:r="http://schemas.openxmlformats.org/officeDocument/2006/relationships" name="ACCUMULATED OTHER COMPREHENSI_2" sheetId="35" state="visible" r:id="rId35"/>
    <sheet xmlns:r="http://schemas.openxmlformats.org/officeDocument/2006/relationships" name="FAIR VALUE OF FINANCIAL INSTR_2" sheetId="36" state="visible" r:id="rId36"/>
    <sheet xmlns:r="http://schemas.openxmlformats.org/officeDocument/2006/relationships" name="REVENUE FROM TIME CHARTERS - (T" sheetId="37" state="visible" r:id="rId37"/>
    <sheet xmlns:r="http://schemas.openxmlformats.org/officeDocument/2006/relationships" name="VOYAGE REVENUE (Tables)" sheetId="38" state="visible" r:id="rId38"/>
    <sheet xmlns:r="http://schemas.openxmlformats.org/officeDocument/2006/relationships" name="STOCK-BASED COMPENSATION (Table" sheetId="39" state="visible" r:id="rId39"/>
    <sheet xmlns:r="http://schemas.openxmlformats.org/officeDocument/2006/relationships" name="SEGMENT REPORTING (Tables)"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MERGER TRANSACTION (Details)" sheetId="43" state="visible" r:id="rId43"/>
    <sheet xmlns:r="http://schemas.openxmlformats.org/officeDocument/2006/relationships" name="MERGER TRANSACTION - (Parenthet" sheetId="44" state="visible" r:id="rId44"/>
    <sheet xmlns:r="http://schemas.openxmlformats.org/officeDocument/2006/relationships" name="MERGER TRANSACTION - Additional" sheetId="45" state="visible" r:id="rId45"/>
    <sheet xmlns:r="http://schemas.openxmlformats.org/officeDocument/2006/relationships" name="NET LOSS PER SHARE (Details)" sheetId="46" state="visible" r:id="rId46"/>
    <sheet xmlns:r="http://schemas.openxmlformats.org/officeDocument/2006/relationships" name="NET LOSS PER SHARE - Additional" sheetId="47" state="visible" r:id="rId47"/>
    <sheet xmlns:r="http://schemas.openxmlformats.org/officeDocument/2006/relationships" name="JOINT VENTURE INVESTMENTS (Deta" sheetId="48" state="visible" r:id="rId48"/>
    <sheet xmlns:r="http://schemas.openxmlformats.org/officeDocument/2006/relationships" name="VESSEL DISPOSITION (Details)" sheetId="49" state="visible" r:id="rId49"/>
    <sheet xmlns:r="http://schemas.openxmlformats.org/officeDocument/2006/relationships" name="PREPAID EXPENSES AND OTHER CU_3" sheetId="50" state="visible" r:id="rId50"/>
    <sheet xmlns:r="http://schemas.openxmlformats.org/officeDocument/2006/relationships" name="ACCOUNTS PAYABLE AND ACCRUED _3" sheetId="51" state="visible" r:id="rId51"/>
    <sheet xmlns:r="http://schemas.openxmlformats.org/officeDocument/2006/relationships" name="LONG-TERM DEBT - Long-term Debt" sheetId="52" state="visible" r:id="rId52"/>
    <sheet xmlns:r="http://schemas.openxmlformats.org/officeDocument/2006/relationships" name="LONG-TERM DEBT - Interest Rates" sheetId="53" state="visible" r:id="rId53"/>
    <sheet xmlns:r="http://schemas.openxmlformats.org/officeDocument/2006/relationships" name="LONG-TERM DEBT - Aggregate Matu" sheetId="54" state="visible" r:id="rId54"/>
    <sheet xmlns:r="http://schemas.openxmlformats.org/officeDocument/2006/relationships" name="LONG-TERM DEBT - Additional Inf" sheetId="55" state="visible" r:id="rId55"/>
    <sheet xmlns:r="http://schemas.openxmlformats.org/officeDocument/2006/relationships" name="INTEREST RATE SWAPS - Interest " sheetId="56" state="visible" r:id="rId56"/>
    <sheet xmlns:r="http://schemas.openxmlformats.org/officeDocument/2006/relationships" name="INTEREST RATE SWAPS - Derivativ" sheetId="57" state="visible" r:id="rId57"/>
    <sheet xmlns:r="http://schemas.openxmlformats.org/officeDocument/2006/relationships" name="INTEREST RATE SWAPS - Gross Amo" sheetId="58" state="visible" r:id="rId58"/>
    <sheet xmlns:r="http://schemas.openxmlformats.org/officeDocument/2006/relationships" name="INTEREST RATE SWAPS - Additiona"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REVENUE FROM TIME CHARTERS - (D" sheetId="64" state="visible" r:id="rId64"/>
    <sheet xmlns:r="http://schemas.openxmlformats.org/officeDocument/2006/relationships" name="VOYAGE REVENUE - New Revenue Re" sheetId="65" state="visible" r:id="rId65"/>
    <sheet xmlns:r="http://schemas.openxmlformats.org/officeDocument/2006/relationships" name="VOYAGE REVENUE - New Revenue _2" sheetId="66" state="visible" r:id="rId66"/>
    <sheet xmlns:r="http://schemas.openxmlformats.org/officeDocument/2006/relationships" name="VOYAGE REVENUE - New Revenue _3" sheetId="67" state="visible" r:id="rId67"/>
    <sheet xmlns:r="http://schemas.openxmlformats.org/officeDocument/2006/relationships" name="VOYAGE REVENUE - Additional Inf" sheetId="68" state="visible" r:id="rId68"/>
    <sheet xmlns:r="http://schemas.openxmlformats.org/officeDocument/2006/relationships" name="RELATED PARTY TRANSACTIONS (Det" sheetId="69" state="visible" r:id="rId69"/>
    <sheet xmlns:r="http://schemas.openxmlformats.org/officeDocument/2006/relationships" name="STOCK-BASED COMPENSATION (Detai" sheetId="70" state="visible" r:id="rId70"/>
    <sheet xmlns:r="http://schemas.openxmlformats.org/officeDocument/2006/relationships" name="STOCK-BASED COMPENSATION - Rest" sheetId="71" state="visible" r:id="rId71"/>
    <sheet xmlns:r="http://schemas.openxmlformats.org/officeDocument/2006/relationships" name="STOCK-BASED COMPENSATION - Reco" sheetId="72" state="visible" r:id="rId72"/>
    <sheet xmlns:r="http://schemas.openxmlformats.org/officeDocument/2006/relationships" name="STOCK-BASED COMPENSATION - Futu" sheetId="73" state="visible" r:id="rId73"/>
    <sheet xmlns:r="http://schemas.openxmlformats.org/officeDocument/2006/relationships" name="STOCK-BASED COMPENSATION - Addi" sheetId="74" state="visible" r:id="rId74"/>
    <sheet xmlns:r="http://schemas.openxmlformats.org/officeDocument/2006/relationships" name="SEGMENT REPORTING - Revenue and" sheetId="75" state="visible" r:id="rId75"/>
    <sheet xmlns:r="http://schemas.openxmlformats.org/officeDocument/2006/relationships" name="SEGMENT REPORTING - Reconciliat" sheetId="76" state="visible" r:id="rId76"/>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9</t>
  </si>
  <si>
    <t>Nov. 11, 2019</t>
  </si>
  <si>
    <t>Document And Entity Information [Abstract]</t>
  </si>
  <si>
    <t>Entity Registrant Name</t>
  </si>
  <si>
    <t>DIAMOND S SHIPPING INC.</t>
  </si>
  <si>
    <t>Entity Central Index Key</t>
  </si>
  <si>
    <t>0001761940</t>
  </si>
  <si>
    <t>Trading Symbol</t>
  </si>
  <si>
    <t>dssi</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Entity Emerging Growth Company</t>
  </si>
  <si>
    <t>true</t>
  </si>
  <si>
    <t>Entity Ex Transition Period</t>
  </si>
  <si>
    <t>Entity Current Reporting Status</t>
  </si>
  <si>
    <t>Yes</t>
  </si>
  <si>
    <t>Entity Interactive Data Current</t>
  </si>
  <si>
    <t>Entity Shell Company</t>
  </si>
  <si>
    <t>Title Of 12B Security</t>
  </si>
  <si>
    <t>Common Stock</t>
  </si>
  <si>
    <t>Condensed Consolidated Balance Sheets - USD ($) $ in Thousands</t>
  </si>
  <si>
    <t>Dec. 31, 2018</t>
  </si>
  <si>
    <t>Current assets:</t>
  </si>
  <si>
    <t>Cash and cash equivalents</t>
  </si>
  <si>
    <t>Due from charterers - Net of provision for doubtful accounts of $1,812 and $1,962, respectively</t>
  </si>
  <si>
    <t>Inventories</t>
  </si>
  <si>
    <t>Prepaid expenses and other current assets</t>
  </si>
  <si>
    <t>Total current assets</t>
  </si>
  <si>
    <t>Noncurrent assets:</t>
  </si>
  <si>
    <t>Deferred financing costs - Net</t>
  </si>
  <si>
    <t>Restricted cash</t>
  </si>
  <si>
    <t>Other noncurrent assets</t>
  </si>
  <si>
    <t>Total noncurrent assets</t>
  </si>
  <si>
    <t>Total</t>
  </si>
  <si>
    <t>Current liabilities:</t>
  </si>
  <si>
    <t>Current portion of long-term debt</t>
  </si>
  <si>
    <t>Accounts payable and accrued expenses</t>
  </si>
  <si>
    <t>Deferred charter hire revenue</t>
  </si>
  <si>
    <t>Derivative liabilities</t>
  </si>
  <si>
    <t>Total current liabilities</t>
  </si>
  <si>
    <t>Long-term debt - Net of deferred financing costs of $11,063 and $7,147, respectively</t>
  </si>
  <si>
    <t>Other noncurrent liabilities</t>
  </si>
  <si>
    <t>Total liabilities</t>
  </si>
  <si>
    <t>Commitments and contingencies (Note 17)</t>
  </si>
  <si>
    <t xml:space="preserve"> </t>
  </si>
  <si>
    <t>Shareholders' Equity:</t>
  </si>
  <si>
    <t>Partners' contributions</t>
  </si>
  <si>
    <t>Common stock, par value $0.001; 100,000,000 shares authorized; issued and outstanding 39,890,698 shares at September 30, 2019</t>
  </si>
  <si>
    <t>Additional paid-in capital</t>
  </si>
  <si>
    <t>Accumulated other comprehensive income</t>
  </si>
  <si>
    <t>Accumulated deficit</t>
  </si>
  <si>
    <t>Total Diamond S Shipping Inc. shareholders' equity</t>
  </si>
  <si>
    <t>Noncontrolling interests</t>
  </si>
  <si>
    <t>Total equity</t>
  </si>
  <si>
    <t>Vessels</t>
  </si>
  <si>
    <t>Property, Plant and Equipment, Net</t>
  </si>
  <si>
    <t>Other property</t>
  </si>
  <si>
    <t>Deferred drydocking costs</t>
  </si>
  <si>
    <t>Time charter contracts acquired</t>
  </si>
  <si>
    <t>Condensed Consolidated Balance Sheets (Parenthetical) - USD ($) $ in Thousands</t>
  </si>
  <si>
    <t>Provision for doubtful accounts</t>
  </si>
  <si>
    <t>Unamortized deferred financing costs</t>
  </si>
  <si>
    <t>Common stock, par value (in dollars per share)</t>
  </si>
  <si>
    <t>Common stock, shares authorized</t>
  </si>
  <si>
    <t>Common stock, shares issued</t>
  </si>
  <si>
    <t>Common stock, shares outstanding</t>
  </si>
  <si>
    <t>Accumulated depreciation</t>
  </si>
  <si>
    <t>Accumulated amortization</t>
  </si>
  <si>
    <t>Condensed Consolidated Statements of Operations - USD ($) $ in Thousands</t>
  </si>
  <si>
    <t>3 Months Ended</t>
  </si>
  <si>
    <t>Sep. 30, 2018</t>
  </si>
  <si>
    <t>Revenue:</t>
  </si>
  <si>
    <t>Voyage revenue</t>
  </si>
  <si>
    <t>Operating expenses:</t>
  </si>
  <si>
    <t>Voyage expenses</t>
  </si>
  <si>
    <t>Vessel expenses</t>
  </si>
  <si>
    <t>Depreciation and amortization expense</t>
  </si>
  <si>
    <t>Loss on sale of vessels</t>
  </si>
  <si>
    <t>General and administrative expenses</t>
  </si>
  <si>
    <t>Total operating expenses</t>
  </si>
  <si>
    <t>Operating loss</t>
  </si>
  <si>
    <t>Other (expense) income:</t>
  </si>
  <si>
    <t>Interest expense</t>
  </si>
  <si>
    <t>Other income</t>
  </si>
  <si>
    <t>Total other expense - Net</t>
  </si>
  <si>
    <t>Net loss</t>
  </si>
  <si>
    <t>Less: Net loss attributable to noncontrolling interest</t>
  </si>
  <si>
    <t>Net loss attributable to Diamond S Shipping Inc.</t>
  </si>
  <si>
    <t>Net loss per share - basic (in dollars per share)</t>
  </si>
  <si>
    <t>Net loss per share - diluted (in dollars per share)</t>
  </si>
  <si>
    <t>Weighted average common shares outstanding - basic (in shares)</t>
  </si>
  <si>
    <t>Weighted average common shares outstanding - diluted (in shares)</t>
  </si>
  <si>
    <t>Spot revenue</t>
  </si>
  <si>
    <t>Time charter revenue</t>
  </si>
  <si>
    <t>Pool revenue</t>
  </si>
  <si>
    <t>Condensed Consolidated Statements of Comprehensive Loss - USD ($) $ in Thousands</t>
  </si>
  <si>
    <t>Condensed Consolidated Statements of Comprehensive Loss</t>
  </si>
  <si>
    <t>Unrealized (loss) gain on cash flow hedges</t>
  </si>
  <si>
    <t>Other comprehensive (loss) income</t>
  </si>
  <si>
    <t>Comprehensive loss</t>
  </si>
  <si>
    <t>Less: comprehensive loss attributable to noncontrolling interest</t>
  </si>
  <si>
    <t>Comprehensive loss attributable to Diamond S Shipping Inc.</t>
  </si>
  <si>
    <t>Condensed Consolidated Statements of Changes in Shareholders' Equity - USD ($) $ in Thousands</t>
  </si>
  <si>
    <t>Partners Contributions</t>
  </si>
  <si>
    <t>Additional Paid-in Capital</t>
  </si>
  <si>
    <t>Accumulated Other Comprehensive Income</t>
  </si>
  <si>
    <t>Retained Earnings</t>
  </si>
  <si>
    <t>Noncontrolling Interests</t>
  </si>
  <si>
    <t>Balance at Dec. 31, 2017</t>
  </si>
  <si>
    <t>Increase (Decrease) in Stockholders' Equity [Roll Forward]</t>
  </si>
  <si>
    <t>Net (loss) income</t>
  </si>
  <si>
    <t>Balance at Mar. 31, 2018</t>
  </si>
  <si>
    <t>Balance at Sep. 30, 2018</t>
  </si>
  <si>
    <t>Capital contributions for Diamond Anglo Ship Management PTE. LTD.</t>
  </si>
  <si>
    <t>Balance at Jun. 30, 2018</t>
  </si>
  <si>
    <t>Balance at Dec. 31, 2018</t>
  </si>
  <si>
    <t>Cumulative effect of accounting change (Note 14)</t>
  </si>
  <si>
    <t>Merger transaction (Note 3)</t>
  </si>
  <si>
    <t>Balance at Mar. 31, 2019</t>
  </si>
  <si>
    <t>Balance at Sep. 30, 2019</t>
  </si>
  <si>
    <t>Capital contributions for NT Suez Holdco LLC</t>
  </si>
  <si>
    <t>Stock-based compensation</t>
  </si>
  <si>
    <t>Balance at Jun. 30, 2019</t>
  </si>
  <si>
    <t>Condensed Consolidated Statements of Cash Flows - USD ($) $ in Thousands</t>
  </si>
  <si>
    <t>Cash flows from Operating Activities:</t>
  </si>
  <si>
    <t>Adjustments to reconcile net loss to net cash provided by operating activities:</t>
  </si>
  <si>
    <t>Amortization of deferred financing costs</t>
  </si>
  <si>
    <t>Amortization of time charter hire contracts acquired</t>
  </si>
  <si>
    <t>Amortization of the realized gain from recouponing swaps</t>
  </si>
  <si>
    <t>Stock-based compensation expense</t>
  </si>
  <si>
    <t>Changes in assets and liabilities</t>
  </si>
  <si>
    <t>Cash paid for drydocking</t>
  </si>
  <si>
    <t>Net cash provided by operating activities</t>
  </si>
  <si>
    <t>Cash flows from Investing Activities:</t>
  </si>
  <si>
    <t>Acquisition costs, net of cash acquired of $16,568</t>
  </si>
  <si>
    <t>Transaction costs</t>
  </si>
  <si>
    <t>Proceeds from sale of vessels</t>
  </si>
  <si>
    <t>Payments for vessel additions and other property</t>
  </si>
  <si>
    <t>Net cash used in investing activities</t>
  </si>
  <si>
    <t>Cash flows from Financing Activities:</t>
  </si>
  <si>
    <t>Borrowings on long-term debt</t>
  </si>
  <si>
    <t>Principal payments on long-term debt</t>
  </si>
  <si>
    <t>Borrowings on revolving credit facilities</t>
  </si>
  <si>
    <t>Repayments on revolving credit facilities</t>
  </si>
  <si>
    <t>Cash received from recouponing swaps</t>
  </si>
  <si>
    <t>Proceeds from partners' contributions in subsidiaries</t>
  </si>
  <si>
    <t>Payments for deferred financing costs</t>
  </si>
  <si>
    <t>Net cash provided by (used in) financing activities</t>
  </si>
  <si>
    <t>Net decrease in cash, cash equivalents and restricted cash</t>
  </si>
  <si>
    <t>Cash, cash equivalents and restricted cash - Beginning of period</t>
  </si>
  <si>
    <t>Cash, cash equivalents and restricted cash - End of period</t>
  </si>
  <si>
    <t>Supplemental disclosures:</t>
  </si>
  <si>
    <t>Cash paid for interest</t>
  </si>
  <si>
    <t>Common stock issued to CPLP</t>
  </si>
  <si>
    <t>Unpaid transaction costs in Accounts payable and accrued expenses at the end of the period</t>
  </si>
  <si>
    <t>Unpaid vessel additions in Accounts payable and accrued expenses at the end of the period</t>
  </si>
  <si>
    <t>Condensed Consolidated Statements of Cash Flows (Parenthetical) $ in Thousands</t>
  </si>
  <si>
    <t>Sep. 30, 2019USD ($)</t>
  </si>
  <si>
    <t>Condensed Consolidated Statements of Cash Flows</t>
  </si>
  <si>
    <t>Cash acquired</t>
  </si>
  <si>
    <t>BUSINESS AND BASIS OF PRESENTATION</t>
  </si>
  <si>
    <t>1. BUSINESS AND BASIS OF PRESENTATION
Business—  Diamond S Shipping Inc. (“DSSI”) was formed on November 14, 2018 under the laws of the Republic of the Marshall Islands for the purpose of receiving, via contribution from Capital Product Partners L.P. (“CPLP”), CPLP’s crude and product tanker business and combining that business with the business and operations of DSS Holdings L.P. (“DHLP”) pursuant to the Transaction Agreement, dated as of November 27, 2018 (as amended, the “Transaction Agreement”), by and among CPLP, DHLP, DSSI and the other parties named therein. DHLP was a Cayman Island limited partnership formed on October 1, 2007.
On March 27, 2019, DSSI, and DHLP and all of its directly-owned subsidiaries (the “DHLP Subsidiaries”) completed a merger pursuant to the Transaction Agreement. Pursuant to the terms of the Transaction Agreement, on March 27, 2019, the DHLP subsidiaries merged with and into DSSI, with DSSI being the surviving corporation in the merger (the “Merger”). DSSI and the DHLP Subsidiaries are hereinafter referred to collectively as the “Company.”
The Merger was accounted for as a reverse acquisition in accordance with the Financial Accounting Standards Board (“FASB”) Accounting Standards Codification (“ASC”) 805, “Business Combinations” as the DHLP subsidiaries are the accounting acquirer for financial reporting purposes. Accordingly, the historical consolidated financial statements of the DHLP subsidiaries for periods prior to the Merger are considered to be the predecessor financial statements of the Company. Refer to Note 3 — Merger Transaction for further information.
The Company is a seaborne transporter of crude oil and refined petroleum products, operating in the international shipping industry. As of September 30, 2019, through its wholly-owned subsidiaries, the Company owns and operates 64 tanker vessels: 13 Suezmax crude carriers, one Aframax crude carrier and 50 medium range (“MR”) product carriers. The Company also controls and operates two Suezmax vessels through a joint venture (Refer to Note 5 — Joint Venture Investments).</t>
  </si>
  <si>
    <t>SUMMARY OF SIGNIFICANT ACCOUNTING POLICIES</t>
  </si>
  <si>
    <t>2. SUMMARY OF SIGNIFICANT ACCOUNTING POLICIES
Principles of Consolidation —  The accompanying condensed consolidated financial statements have been prepared in accordance with accounting principles generally accepted in the United States of America (“U.S. GAAP”) which includes the accounts of the Company and its direct and indirect wholly-owned subsidiaries. All intercompany accounts and transactions have been eliminated in consolidation.
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consolidated financial statements as of and for the nine months ended December 31, 2018 and notes thereto included in the Company's Registration Statement on Form 10 (the “2018 Financial Statements”). The results of operations for the three and nine months ended September 30, 2019 are not necessarily indicative of the operating results to be expected for the year ending December 31, 2019.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
Cash and Cash Equivalents, and Restricted Cash  — The following table provides a reconciliation of Cash and cash equivalents and Restricted cash reported within the consolidated balance sheets that sum to the total of the amounts shown in the consolidated statements of cash flows:
September 30, 2019
December 31, 2018
September 30, 2018
December 31, 2017
Cash and cash equivalents
$
75,559
$
83,054
$
67,270
$
91,041
Restricted cash
5,544
5,104
5,000
5,000
Total Cash and cash equivalents, and Restricted cash shown in the Condensed Consolidated Statements of Cash Flows
$
81,103
$
88,158
$
72,270
$
96,041
Amounts included in restricted cash represent those required to be set aside by the $66 Facility, as defined in Note 9 below. The restriction will lapse when the related long-term debt is retired.
Revenue and Voyage Expense Recognition  — Pursuant to the new revenue recognition guidance as disclosed in Note 14 — Voyage Revenu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4 — Voyage Revenue for further discussion of the accounting for fuel expenses for spot market voyage charters as a result of the new revenue recognition guidance adopted as of January 1, 2019. There are certain other non-specified voyage expenses, such as commissions, which are typically borne by the Company.
Recent Accounting Pronouncements
New accounting standards adopted  —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For the Company, this standard is effective for annual periods beginning after December 15, 2018, and interim reporting periods within annual reporting periods beginning after December 15, 2019, allowing for earlier adoption as permitted in the ASU, and shall be applied either retrospectively to each period presented or as a cumulative effect adjustment as of the date of adoption (the “modified retrospective transition method”). The Company early adopted ASU 2014‑09 on January 1, 2019 using the modified retrospective transition method applied to those spot market voyage charter contracts which were not completed as of January 1, 2019. Upon adoption, the Company recognized the cumulative effect of adopting this guidance as an adjustment to its Accumulated deficit as of January 1, 2019. Prior periods were not retrospectively adjusted. The adoption of ASU 2014‑09 does not have an impact on the timing of recognition of revenue generated from time charter agreements. Refer to Note 14 for further discussion of the financial impact on the Company’s condensed consolidated financial statements.
In January 2017, the FASB issued ASU No. 2017‑01, “ Business Combinations (Topic 805): Clarifying the Definition of a Business ”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early adopted ASU 2017‑01, and concluded that the Merger should be accounted for as an asset acquisition. Refer to Note 3 — Merger Transaction for further discussion.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20, and interim reporting periods within annual reporting periods beginning after December 15, 2021, with early adoption permitted. The most significant effects of adoption relate to the recognition of right-of-use assets and lease liabilities on the balance sheet for operating leases and providing new disclosures about the Company's leasing activities. The Company has analyzed its contracts and is in the process of calculating the right-of-use assets and lease liabilities as of January 1, 2021 based on the present value of the Company’s remaining minimum lease payments, primarily due to the recognition of right-of-use assets and lease liabilities with respect to operating leases. The Company does not believe the adoption of ASC 842 will have a material effect on its consolidated results of operations or cash flows. The Company will provide the required disclosures under the standard in its Form 10-K filing for the annual period ending December 31, 2021.
In June 2016, the FASB issued ASU No. 2016‑13, “ Financial Instruments—Credit Losses (Topic 326) ”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densed consolidated financial statements.</t>
  </si>
  <si>
    <t>MERGER TRANSACTION</t>
  </si>
  <si>
    <t>3. MERGER TRANSACTION
As discussed in Note 1, the Company completed a Merger on March 27, 2019. Directly prior to the Merger, the following took place:
·
DSSI formed four wholly-owned subsidiaries organized under the laws of the Republic of the Marshall Islands, referred to as “Products Merger Entity,” “Crude Merger Entity,” “Management Merger Entity” and “Surviving Merger Entity.”
·
CPLP separated its product and crude tanker businesses into separate lines of subsidiaries and contributed them to DSSI (the “Separation”).
·
DSSI issued 12,724,500 additional common shares in connection with the contribution by CPLP.
·
In the Separation, CPLP contributed to DSSI (1) CPLP’s crude and product tanker vessels, (2) an amount in cash equal to $10 million and (3) associated inventories.
·
On March 27, 2019, CPLP distributed on a pro rata basis all 12,725,000 then-outstanding common shares of DSSI to its unitholders of record as of March 19, 2019 (the “Distribution”).
Immediately following the Distribution, the Merger took place, which is detailed as follows:
·
The Pre-Mergers took place:
o
DSS Crude Transport Inc., a wholly-owned subsidiary of DHLP, merged with Crude Merger Entity, with DSS Crude Transport Inc. surviving the merger,
o
DSS Products Transport Inc., a wholly-owned subsidiary of DHLP, merged with Products Merger Entity, with DSS Products Transport Inc. surviving the merger, and
o
Diamond S Technical Management LLC, a wholly-owned subsidiary of DHLP, merged with Management Merger Entity, with Diamond S Technical Management LLC surviving the merger.
·
Following the Pre-Mergers and pursuant to the same plan each of DSS Crude Transport Inc., DSS Products Transport Inc. and Diamond S Technical Management LLC merged with the Surviving Merger Entity, with the Surviving Merger Entity surviving. The Surviving Merger Entity subsequently merged with DSSI, with DSSI surviving.
Pursuant to the Transaction agreement, the CPLP unitholders received 12,725,000 common shares in DSSI, and the DHLP limited partners received common shares of DSSI that were determined by the factor to which DHLP’s net asset value is to the net asset value of DSSI immediately after the Distribution, multiplied by the number of shares distributed to CPLP unitholders after the March 27, 2019 effective date. This equated to the DHLP limited partners receiving 27,165,696 common shares.
The Merger completed on March 27, 2019, and the Company’s common shares commenced trading on the New York Stock Exchange on March 28, 2019.
The Merger was accounted for as a reverse acquisition in accordance with ASC 805, “Business Combinations.” Based on the structure of the Merger and other activities contemplated by the Transaction Agreement, relative outstanding share ownership, the composition of the Company’s board of directors and the designation of certain senior management positions of the Company, the DHLP subsidiaries are the accounting acquirer for financial reporting purposes.
Further, in accordance with ASU 2017‑01, the Merger was determined to be an asset acquisition as substantially all of the fair value of the gross assets acquired is concentrated in a group of similar identifiable assets.
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
Further, as the Merger was determined to be an asset acquisition, the Company recorded the acquired assets and liabilities at the cost of the acquisition, including transaction costs, on the basis of relative fair value. The carrying value of the vessels were recorded in accordance with the principles set forth under ASC Topic 820, “Fair Value Measurement” based upon current market values obtained from at least two independent ship brokers. The time charter contract assets acquired represent an estimate of the fair value of the time charters acquired as of the date of the Merger, and considers the differential between the stated time charter rate and the contracts’ fair value at the time of the Merger.
In connection with the Merger, the incentive units granted under the DHLP unit incentive plan expired with no value. Further, while the Company is now a public company, management believe that, pursuant to various treaties and Section 883 of the U.S. Internal Revenue Code of 1986, the income related to vessel operations will continue to be exempt from U.S. income tax.</t>
  </si>
  <si>
    <t>NET LOSS PER SHARE</t>
  </si>
  <si>
    <t>4. NET LOSS PER SHARE
The computation of basic net loss per share is based on the weighted-average number of common shares outstanding during the reporting period. The computation of diluted net loss per share assumes the vesting of nonvested stock awards (refer to Note 16 — Stock-Based Compensation), for which the assumed proceeds upon vesting are deemed to be the amount of compensation cost attributable to future services and are not yet recognized using the treasury stock method, to the extent dilutive. For the three and nine months ended September 30, 2019, 23,439 and 9,128 shares, respectively, of restricted stock and restricted stock units were excluded from the computation of diluted net loss per share because all were anti-dilutive (refer to Note 16 — Stock-Based Compensation).
For the Three Months Ended
For the Nine Months Ended
September 30,
September 30,
2019
2018
2019
2018
Common shares outstanding, basic:
Weighted-average common shares outstanding, basic
39,890,698
27,165,696
35,835,477
27,165,696
Common shares outstanding, diluted:
Weighted-average common shares outstanding, basic
39,890,698
27,165,696
35,835,477
27,165,696
Dilutive effect of restricted stock awards
—
—
—
—
Weighted-average common shares outstanding, diluted
39,890,698
27,165,696
35,835,477
27,165,696</t>
  </si>
  <si>
    <t>JOINT VENTURE INVESTMENTS</t>
  </si>
  <si>
    <t>5. JOINT VENTURE INVESTMENTS
NT Suez Holdco LLC  — In September 2014, the Company formed a joint venture, NT Suez Holdco LLC (“NT Suez”), to purchase two Suezmax newbuildings. The two vessels were delivered in October and November 2016.
NT Suez is owned 51% by the Company and 49% by WLR/TRF Shipping S.a.r.l (“WLR/TRF”). WLR/TRF is indirectly owned by funds managed or jointly managed by WL Ross&amp; Co, LLC (“WLR”), including WLR Recovery Fund V DSS AIV, L.P. and WLR V Parallel ESC, L.P., which are also shareholders of the Company. WLR is a fund manager that manages the Company’s largest shareholders.
As of September 30, 2019 and December 31, 2018, the investments NT Suez received from the Company and WLR/TRF aggregated $74,104 and $72,104, respectively, which was used for shipyard installment payments and working capital.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s NT Suez’s economic performance. Accordingly, the Company consolidates NT Suez.
Diamond Anglo Ship Management Pte. Ltd.  — In January 2018, the Company and Anglo Eastern Investment Holdings Ltd. (“AE Holdings”), a third party, formed a joint venture, Diamond Anglo Ship Management Pte. Ltd. (“DASM”). DASM is owned 51% by the Company and 49% by AE Holdings as of September 30, 2019 and December 31, 2018, and was formed to provide ship management services to the Company’s vessels.
As of September 30, 2019 and December 31, 2018, the investments DASM received from the Company and AE Holdings totaled $51 and $49, respectively, which were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si>
  <si>
    <t>VESSEL DISPOSITIONS</t>
  </si>
  <si>
    <t>6. VESSEL DISPOSITIONS
In August 2019, the Board of Directors approved selling the Atlantic Aquarius and Atlantic Leo, both 2009-built MR vessels. The Company reached an agreement to sell the Atlantic Aquarius and Atlantic Leo for $31.8 million in aggregate gross proceeds. In September 2019, the Company delivered the vessels to the buyer and repaid debt on the $460 Facility, as defined in Note 9 below, of $20.4 million. The loss on sale of the vessels was $18.3 million, which was recorded to the condensed consolidated statement of operations for the three and nine months ended September 30, 2019.</t>
  </si>
  <si>
    <t>PREPAID EXPENSES AND OTHER CURRENT ASSETS</t>
  </si>
  <si>
    <t>7. PREPAID EXPENSES AND OTHER CURRENT ASSETS
Prepaid expenses and other current assets consist of the following as of September 30, 2019 and December 31, 2018:
September 30,
December 31,
2019
2018
Advances to Capital Ship Management Corp. (“CSM”) (Refer to Note 15-Related Party Transactions)
$
4,710
$
—
Advances to technical managers
135
578
Insurance claims receivable
614
697
Prepaid insurance
1,548
580
Advances to agents
1,740
549
Deferred voyage costs
2,178
—
Other
2,182
1,327
Total prepaid expenses and other current assets
$
13,107
$
3,731</t>
  </si>
  <si>
    <t>ACCOUNTS PAYABLE AND ACCRUED EXPENSES</t>
  </si>
  <si>
    <t>8. ACCOUNTS PAYABLE AND ACCRUED EXPENSES
Accounts payable and accrued expenses consist of the following as of September 30, 2019 and December 31, 2018:
September 30,
December 31,
2019
2018
Trade accounts payable and accrued expenses
$
15,120
$
11,071
Accrued vessel and voyage expenses
33,228
13,845
Accrued interest
107
400
Other current liabilities (Refer to Note 15 – Related Party Transactions)
1,613
—
Total accounts payable and accrued expenses
$
50,068
$
25,316</t>
  </si>
  <si>
    <t>LONG-TERM DEBT</t>
  </si>
  <si>
    <t>9. LONG-TERM DEBT
Long-term debt at September 30, 2019 and December 31, 2018 was comprised of the following:
September 30, 2019
December 31, 2018
$360 Facility
$
341,250
$
—
$460 Facility
262,248
315,368
$235 Facility
180,231
186,923
$75 Facility
58,125
61,875
$66 Facility
52,907
56,199
$30 LOC
—
20,323
$20 LOC
—
6,000
Total
894,761
646,688
Less: Unamortized deferred financing costs
(11,063)
(7,147)
Less: Current portion
(122,884)
(97,315)
Long-term debt, net of deferred financing costs
$
760,814
$
542,226
$360 Facility  — On March 27, 2019, in connection with the Merger, the Company entered into a $360,000 five-year Credit Agreement, as amended (the “$360 Facility”), for the purposes of financing the Merger and refinancing the $30 LOC (defined below). The $360 Facility consists of a term loan of  $300,000 and a revolving loan of  $60,000, and is collateralized by the 25 vessels acquired in the Merger and the three vessels that collateralized the $30 LOC, with reductions based on a 17 year age-adjusted amortization schedule, payable on a quarterly basis. The term loan component of the $360 Facility bears interest at the Eurodollar Rate for a three-month interest period, plus a 2.65% interest rate margin, and the interest is paid quarterly. Commitment fees on undrawn amounts related to the revolving loan component of the $360 Facility are 1.06%. As of September 30, 2019, $55,000 of the revolving loan was drawn, while $5,000 was available and undrawn.
The $360 Facility contains certain restrictions on the payments of dividends. The $360 Facility permits the Company to pay dividends so long as the payment of dividends does not cause an event of default, and limits dividends payable so that they do not exceed in any fiscal year an amount that is equal to 50% of the adjusted consolidated net income of the Company.
$460 Facility  — On June 6, 2016, the Company entered into a $460,000 five-year senior secured term loan facility, as amended (the “$460 Facility”), for the purposes of refinancing a previous facility. The $460 Facility is a term loan of  $459,375, collateralized by 26 vessels, with reductions based on a 17 year age-adjusted amortization schedule, payable on a quarterly basis. Interest is paid monthly, and the $460 Facility bears interest at the Eurodollar Rate for a one-month interest period, plus a 2.80% interest rate margin.
The $460 Facility contains certain restrictions on the payments of dividends. In connection with the Merger, the $460 Facility was amended whereby the Company is able to pay dividends in a manner that is consistent with the stipulations stated in the $360 Facility.
$235 Facility  — On August 19, 2016, the Company entered into a $235,000 five-year senior secured financing facility, as amended (the “$235 Facility”), for the purposes of refinancing a previous facility. The $235 Facility consists of a term loan of  $220,000 and a revolving loan of  $15,000, and is collateralized by eight vessels, with reductions based on a 17 year age-adjusted amortization schedule, payable on a quarterly basis. The term loan component of the $235 Facility bears interest at the Eurodollar Rate for a three-month interest period, plus a 2.75% interest rate margin, and the interest is paid quarterly. Commitment fees on undrawn amounts related to the revolving loan component of the $235 Facility are 1.10%. As of September 30, 2019, $11,000 of the revolving loan was drawn, while $538 was available and undrawn.
The $235 Facility contains certain restrictions on the payments of dividends. In connection with the Merger, the $235 Facility was amended whereby the Company is able to pay dividends in a manner that is consistent with the stipulations stated in the $360 Facility.
$75 Facility  — On March 17, 2016, the Company entered into a seven-year senior secured term loan, as amended (the “$75 Facility”), consisting of a delayed draw term loan of up to $75,000. The $75 Facility financed and is collateralized by the two 2016‑built Suezmax vessels, is payable on a quarterly basis, and bears interest on LIBOR plus a margin of 2.20%.
The $75 Facility contains certain restrictions on the payments of dividends. In connection with the Merger, the $75 Facility was amended whereby the Company is able to pay dividends in a manner that is consistent with the stipulations stated in the $360 Facility.
$66 Facility  — On August 9, 2016, the Company entered into a $66,000 five-year senior secured term loan facility (the “$66 Facility”) for the purpose of financing two vessels controlled through the joint venture (refer to Note 5 — Joint Venture Investments). The $66 Facility, which is collateralized by the two vessels controlled through NT Suez, is a nonrecourse term loan with reductions that are based on a 15 year amortization schedule, and are payable on a quarterly basis. Interest is paid quarterly, and the $66 Facility bears interest at the Eurodollar Rate for a three-month interest period, plus a 3.25% interest rate margin.
The $66 Facility contains certain restrictions on the payments of dividends. The $66 Facility permits the Company to pay dividends so long as the payment of dividends does not cause an event of default, and does not exceed an amount equal to 75% of the consolidated net income, as determined in accordance with GAAP, of the borrower, which is the consolidated accounts of NT Suez.
$20 Line of Credit  — On September 29, 2016, the Company extended its $20,000 revolving line of credit (the “$20 LOC”), initially entered into on October 1, 2013. The $20 LOC was paid off and cancelled in connection with the Merger.
$30 Line of Credit  — On October 20, 2016, the Company entered into a $30,000 three-year revolving line of credit, as amended (the “$30 LOC”), for the purposes of refinancing a previous line of credit. The $30 LOC was paid off and cancelled in connection with the Merger.
Interest Rates  — The following table sets forth the effective interest rate associated with the interest costs for the Company’s debt facilities, including the rate differential between the fixed pay rate and the variable receive rate on the interest rate swap agreements that were in effect (refer to Note 10 — Interest Rate Swaps), combined, as well as the cost associated with the commitment fees. Additionally, the table includes the range of interest rates on the debt, excluding the impact of swaps and commitment fees:
For the Three Months Ended
For the Nine Months Ended
September 30,
September 30,
2019
2018
2019
2018
Effective interest rate
%
%
%
%
Range of interest rates (excluding impact of swaps and unused commitment fees)
4.53% to 5.58
%
4.53% to 5.64
%
4.53% to 6.06
%
3.89% to 5.64
%
Restrictive Covenants  — The Company’s credit facilities credit contain restrictive covenants and other non-financial restrictions. The $360 Facility, $235 Facility, $460 Facility and $75 Facility include, among other things, restrictions on the Company’s ability to incur indebtedness, limitations on dividends, minimum cash balance, collateral maintenance, leverage ratio requirements, minimum working capital requirements, and other customary restrictions. The $66 Facility includes restrictions and financial covenants including, among other things, the Company’s ability to incur indebtedness, limitations on dividends, minimum cash balance, collateral maintenance, and other customary restrictions. The Company was in compliance with its financial covenants as of September 30, 2019.
Maturities  — The aggregate maturities of debt during the remaining three months of the year ending December 31, 2019, and annually for the years ending December 31 are as follows:
2019 (for the remaining three months of the year)
$
30,721
2020
122,884
2021
476,781
2022
60,000
2023
96,875
Thereafter
107,500
Total
$
894,761</t>
  </si>
  <si>
    <t>INTEREST RATE SWAPS</t>
  </si>
  <si>
    <t>10. INTEREST RATE SWAPS
All derivatives are recognized on the Company’s Condensed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The Company has entered into interest rate swap transactions, with multiple counterparties, which have been designated as cash flow hedges.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In September 2018, the Company re-couponed its swaps, receiving cash of  $6,813, with the corresponding gain recognized ratably over the original term of the hedged instruments. The interest rate swaps designated as a cash flow hedge that were in place as of September 30, 2019 and December 31, 2018 are as follows:
Interest Rate Swap Detail
September 30, 2019
December 31, 2018
Start Date of
End Date of
Notional Amount
Notional Amount
Trade Date
Fixed Rate
Swap
Swap
Outstanding
Outstanding
25-Sep-18
2.906
%
31-Aug-18
04-Jun-21
$
50,023
$
56,030
25-Sep-18
2.906
%
31-Aug-18
04-Jun-21
50,023
56,030
25-Sep-18
2.906
%
31-Aug-18
04-Jun-21
50,023
56,030
$
150,069
$
168,090
The Company pays fixed-rate interest amounts and receives floating rate interest amounts based on one-month LIBOR settings.
The derivative asset and liability balances at September 30, 2019 and December 31, 2018 are as follows:
Asset Derivatives
Liability Derivatives
Fair Value
Fair Value
Balance Sheet
September 30,
December 31,
Balance Sheet
September 30,
December 31,
Location
2019
2018
Location
2019
2018
Derivatives designated as hedging instruments
Interest rate contracts
Derivative asset
$
—
$
—
Derivative liability
$
1,746
$
630
Interest rate contracts
Derivative asset
—
—
Derivative liability
1,235
900
Total derivatives designated as hedging instruments
—
—
2,981
1,530
Total Derivatives
$
—
$
—
$
2,981
$
1,530
The components of Accumulated other comprehensive income included in the Condensed Consolidated Balance Sheets consist of net unrealized (loss) gain on cash flow hedges as of September 30, 2019 and December 31, 2018.
The following table presents the gross amounts of these liabilities with any offsets to arrive at the net amounts recognized in the Condensed Consolidated Balance Sheets at September 30, 2019 and December 31, 2018:
Gross Amounts not Offset in the
Condensed Consolidated Balance Sheets
Gross Amounts
Net Amounts of
Gross
Offset in the
Liabilities Presented
Amounts of
Condensed
in the Condensed
Recognized
Consolidated
Consolidated
Financial
Cash Collateral
Net
Liabilities
Balance Sheets
Balance Sheets
Instruments
Received
Amount
September 30, 2019 Derivatives
$
2,981
$
—
$
2,981
$
—
$
—
$
2,981
December 31, 2018 Derivatives
1,530
—
1,530
—
—
1,530</t>
  </si>
  <si>
    <t>ACCUMULATED OTHER COMPREHENSIVE INCOME</t>
  </si>
  <si>
    <t>11. ACCUMULATED OTHER COMPREHENSIVE INCOME
The components of Accumulated other comprehensive income included in the Condensed Consolidated Balance Sheets consist of net unrealized gain on cash flow hedges as of September 30, 2019 and December 31, 2018.
The changes in Accumulated other comprehensive income by component for the nine months ended September 30, 2019 and 2018 are as follows:
2019
2018
Accumulated other comprehensive income – January 1,
$
4,387
$
4,773
Other comprehensive (loss) income before reclassifications
(4,931)
643
Amounts reclassified from Accumulated other comprehensive income
1,435
965
Other comprehensive (loss) income for the period
(3,496)
1,608
Accumulated other comprehensive income – September 30,
$
891
$
6,381
The realized gain for the nine months ended September 30, 2019 reclassified from Accumulated other comprehensive income consists of a realized loss of  ($610) related to interest rate swap contracts and $2,045 related to the amortization of the gain on re-couponed swaps, as discussed in Note 10. The realized gain for the nine months ended September 30, 2018 reclassified from Accumulated other comprehensive income consists of a realized gain of  $803 related to interest rate swap contracts and $162 related to the amortization of the gain on re-couponed swaps, as discussed in Note 10. The realized (loss) gain reclassified from Accumulated other comprehensive income are presented in Interest expense in the Condensed Consolidated Statements of Operations.</t>
  </si>
  <si>
    <t>FAIR VALUE OF FINANCIAL INSTRUMENTS</t>
  </si>
  <si>
    <t>12. FAIR VALUE OF FINANCIAL INSTRUMENTS
The C of the Company’s financial instruments at September 30, 2019 and December 31, 2018 that are required to be disclosed at fair value, but not recorded at fair value, are as follows:
September 30, 2019
December 31, 2018
Estimated
Estimated
Carrying
Fair
Carrying
Fair
Amount
Value
Amount
Value
Cash and cash equivalents
$
75,559
$
75,559
$
83,054
$
83,054
Restricted cash
5,544
5,544
5,104
5,104
Variable rate debt
894,761
894,761
646,688
646,688
The following methods and assumptions are used in estimating the fair value of disclosures for financial instruments:
Cash and cash equivalents, and Restricted cash : The carrying amounts reported in the consolidated balance sheets for Cash and cash equivalents, and Restricted cash approximate fair value. Cash and cash equivalents, and Restricted cash are considered Level 1 items as they represent liquid assets with short-term maturities.
Variable Rate Debt : The fair value of variable rate debt is based on management’s estimate of rates the Company could obtain for similar debt of the same remaining maturities. Additionally, the Company considers its creditworthiness in determining the fair value of variable rate debt under the credit facilities. The carrying amounts in the above table, which exclude the impact of deferred financing costs, approximate the fair market value for the variable rate debt. Variable rate debt is considered to be a Level 2 item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Level 1: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Level 2: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Level 1
Level 2
Level 3
Total
September 30, 2019
Derivative liabilities
$
—
$
2,981
$
—
$
2,981
December 31, 2018
Derivative liabilities
—
1,530
—
1,530
Derivative Liabilities : The fair value of the derivative liabilities, which relate to the interest rate swaps used for hedging purposes, is the estimated amount the Company would pay for the liability to terminate the swap agreements at the reporting date, taking into account current interest rates and the current creditworthiness of the swap counterparties.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in active markets (specifically, futures contracts on LIBOR for the first two years) and inputs other than quoted prices that are observable for the asset (specifically, LIBOR, cash and swap rates and credit risk at commonly quoted intervals). Mid-market pricing is used as a practical expedient for fair value measurements. Refer to Note 10 — Interest Rate Swaps for further information regarding the Company’s interest rate swap agreements.
The Company does not currently have any Level 3 financial assets or liabilities and there have been no transfers in and/or out of Level 3 during the nine months ended September 30, 2019 and 2018.</t>
  </si>
  <si>
    <t>REVENUE FROM TIME CHARTERS</t>
  </si>
  <si>
    <t>13. REVENUE FROM TIME CHARTERS
The future minimum revenues, before inclusion of profit-sharing revenue, if any, expected to be received on irrevocable time charters for which revenues can be reasonably estimated and the related revenue days that the vessels are available for employment, and not including charterers’ renewal options, for the remaining three months of the year ending December 31, 2019, and annually for the years ending December 31 are as follows:
2019 (for the remaining three months of the year)
$
22,127
2020
60,409
2021
21,758
2022
13,457
Total future committed revenue
$
117,751</t>
  </si>
  <si>
    <t>VOYAGE REVENUE</t>
  </si>
  <si>
    <t>Diamond S Shipping</t>
  </si>
  <si>
    <t>14. VOYAGE REVENUE
Total voyage revenue includes revenue earned on fixed rate time charters, spot market voyage charters, spot market-related time charters and vessel pools. On January 1, 2019 the Company adopted the revenue recognition guidance under ASU 2014‑09 (refer to Note 2 — Summary of Significant Accounting Policies) using the modified retrospective method applied to contracts that were not completed as of January 1, 2019. The financial results for reporting periods beginning after January 1, 2019 are presented under the new guidance, while prior period amounts are not adjusted and will be continued to be reported under previous guidance.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7 — Prepaid Expenses and Other Current Assets.
The following table illustrates the impact of the adoption of the new revenue recognition guidance on the Condensed Consolidated Balance Sheet:
As of September 30, 2019
Balance without
Adoption of
New Revenue
As Reported
Standard
Effect of Change
Assets
Current assets
Due from charterers
$
55,284
$
61,038
$
5,754
Prepaid expenses and other current assets
13,107
10,929
(2,178)
Equity:
Accumulated deficit
$
(94,685)
$
(91,109)
$
3,576
The following table illustrates the impact of the adoption of the new revenue recognition guidance on the Condensed Consolidated Statement of Operations:
For the Three Months Ended September 30, 2019
Balance without
Adoption of
New Revenue
As Reported
Standard
Effect of Change
Revenue
$
141,526
$
141,870
$
(344)
Voyage expenses
59,968
60,104
136
Net loss attributable to Diamond S Shipping Inc.
(25,895)
(25,687)
(208)
Net loss per share – basic
$
(0.65)
$
(0.64)
$
0.01
Net loss per share – diluted
$
(0.65)
$
(0.64)
$
0.01
For the Nine Months Ended September 30, 2019
Balance without
Adoption of
New Revenue
As Reported
Standard
Effect of Change
Revenue
$
393,477
$
394,756
$
(1,279)
Voyage expenses
167,441
167,928
487
Net loss attributable to Diamond S Shipping Inc.
(35,424)
(34,632)
(792)
Net loss per share – basic
$
(0.99)
$
(0.97)
$
(0.02)
Net loss per share – diluted
$
(0.99)
$
(0.97)
$
(0.02)
The adoption of the new revenue recognition guidance does not have an impact on the operating, investing or financing activities in the Condensed Consolidated Statements of Cash Flows.
The following table illustrates the cumulative effect of the adoption of the new revenue recognition guidance on the opening Condensed Consolidated Balance Sheet:
Balance at
New Revenue
Balance at
December 31,
Standard
January 1,
2018
Adjustment
2019
Assets
Current assets:
Due from charterers
$
42,637
$
(4,475)
$
38,162
Prepaid expenses and other current assets
3,731
1,691
5,422
Equity:
Accumulated deficit
$
(56,477)
$
(2,784)
$
(59,261)</t>
  </si>
  <si>
    <t>RELATED PARTY TRANSACTIONS</t>
  </si>
  <si>
    <t>Related Party Transaction [Line Items]</t>
  </si>
  <si>
    <t>15. RELATED PARTY TRANSACTIONS
During the three and nine months ended September 30, 2019 and 2018, the Company had the following related party transactions.
Capital Ship Management Corp. (“CSM”)  — Pursuant to the Transaction Agreement, for a period of five years, CSM will provide commercial and technical management services for the 25 vessels acquired in the Merger. For the three and nine months ended September 30, 2019, the following transactions were recorded for these services:
·
$1,955 and $3,974, respectively, were incurred for technical management services, which are included in Vessel expenses in the Condensed Consolidated Statements of Operations and have been paid as of September 30, 2019.
·
$548 and $1,130, respectively, were incurred for commercial management services, which are included in Voyage expenses in the Condensed Consolidated Statements of Operations. As of September 30, 2019, $719 remains unpaid, and is included in Accounts payable and accrued expenses in the Condensed Consolidated Balance Sheet.
·
$503 and $1,022, respectively, were incurred for general management services, which are included in General and administrative expenses in the Condensed Consolidated Statements of Operations. As of September 30, 2019, $164 remains unpaid, and is included in Accounts payable and accrued expenses in the Condensed Consolidated Balance Sheet.
During the nine months ended September 30, 2019, working capital is advanced to CSM to procure both voyage and vessel costs. At September 30, 2019, funds advanced totaled $4,710 and is included in Prepaid Expense and Other Current Assets in the Condensed Consolidated Balance Sheet. Refer to Note 7 — Prepaid Expenses and Other Current Assets.
As part of the Transaction Agreement, certain bank accounts associated with the acquired subsidiaries are now controlled by the Company. At September 30, 2019, amounts received in these accounts for activity that occurred prior to the Merger that are due to CSM total $1,613 and are included in Accounts payable and accrued expenses in the Condensed Consolidated Balance Sheet.
Capital Product Partners, L.P. (“CPLP”)  — Pursuant to the Transaction Agreement, the Company is to reimburse CPLP for certain transaction expenses. The Company determined the reimbursement to CPLP totals $11,080, which was included in transaction costs and capitalized as part of the Merger as this is accounted for as an asset acquisition. As of September 30, 2019, all amounts have been paid.</t>
  </si>
  <si>
    <t>STOCK-BASED COMPENSATION</t>
  </si>
  <si>
    <t>Share-based Compensation Arrangement by Share-based Payment Award [Line Items]</t>
  </si>
  <si>
    <t>16. STOCK-BASED COMPENSATION
2019 Equity Incentive Plan —  Under the 2019 Equity Incentive Plan (“2019 Plan”), the Company’s Board of Directors, the Compensation Committee, or their designees may grant a variety of stock-based incentive awards representing an aggregate of 3,989,000 shares of common stock to the Company’s officers, directors, employees, and consultants. Such awards include stock options, stock appreciation rights, restricted (nonvested) stock, restricted stock units, and unrestricted stock.
Restricted Stock Units — The Company has issued restricted stock units (“RSUs”) under the 2019 Plan to certain members of the Board of Directors and certain employees of the Company, which represent the right to receive a share of common stock, or in the sole discretion of the Company’s Compensation Committee, the value of a share of common stock on the date that the RSU vests. Such shares of common stock will only be issued to certain directors and employees when their RSUs vest under the terms of their grant agreements and 2019 Plan described above.
The RSUs that have been issued to certain members of the Board of Directors vest one year from the date of grant. The RSUs that have been issued to other individuals vest ratably on each of the three anniversaries of the determined vesting date. The table below summarizes the Company’s unvested RSUs for the nine months ended September 30, 2019:
Number of
Weighted Average
RSUs
Grant Date Price
Outstanding at January 1, 2019
—
$
—
Granted
52,735
13.37
Vested
—
—
Forfeited
—
—
Outstanding at September 30, 2019
52,735
$
13.37
The following table summarizes certain information of the RSUs unvested and vested as of September 30, 2019:
Unvested RSUs September 30, 2019
Vested RSUs September 30, 2019
Weighted Average
Weighted Average
Remaining Contractual
Number of
Weighted Average
Number of RSUs
Grant Date Price
Life
RSUs
Grant Date Price
52,735
$
13.37
—
$
—
The Company is amortizing these grants over the applicable graded vesting periods. Forfeitures will be taken into account if they occur. As of September 30, 2019, unrecognized compensation cost of $436 related to RSUs will be recognized over a weighted-average period of 1.5 years.
For the three and nine months ended September 30, 2019 and 2018, the Company recognized nonvested stock amortization expense for the RSUs, which is included in General and administrative expenses as follows:
For the Three Months
For the Nine Months
Ended September 30,
Ended September 30,
2019
2018
2019
2018
General and administrative expenses
$
148
$
—
$
269
$
—
Restricted Stock — Under the 2019 Plan, grants of restricted common stock were issued to certain members of the Board of Directors, executives and employees. The restricted common stock issued to certain members of the Board of Directors vest one year from the date of grant. The restricted common stock issued to certain executives and employees ordinarily vest ratably on each of the three anniversaries of the determined vesting date. The table below summarizes the Company’s nonvested stock awards for the nine months ended September 30, 2019 which were issued under the 2019 Plan:
Number of
Weighted Average
Shares
Grant Date Price
Outstanding at January 1, 2019
—
$
—
Granted
664,869
13.05
Vested
—
—
Forfeited
—
—
Outstanding at September 30, 2019
664,869
$
13.05
There were no shares that vested under the 2019 Plan during the nine months ended September 30, 2019.
For the three and nine months ended September 30, 2019 and 2018, the Company recognized nonvested stock amortization expense for the 2019 Plan restricted shares, which is included in General and administrative expenses, as follows:
For the Three Months
For the Nine Months
Ended September 30,
Ended September 30,
2019
2018
2019
2018
General and administrative expenses
$
1,153
$
—
$
1,893
$
—
The Company is amortizing these grants over the applicable graded vesting periods. Forfeitures will be taken into account if they occur. As of September 30, 2019, unrecognized compensation cost of  $5,669 related to nonvested stock will be recognized over a weighted-average period of 2.5 years.
The future compensation to be recognized for the aforementioned RSUs and restricted stock for the remaining three months of the year ending December 31, 2019, and annually for the years ending December 31 are as follows:
2019 (for the remaining three months of the year)
$
1,331
2020
3,190
2021
1,291
2022
293
Total
$
6,105</t>
  </si>
  <si>
    <t>COMMITMENTS AND CONTINGENCIES</t>
  </si>
  <si>
    <t>17. COMMITMENTS AND CONTINGENCIES
From time to time, the Company may be subject to legal proceedings and claims in the ordinary course of its business. Such claims, even if lacking merit, could result in the expenditure of significant financial and managerial resources. The Company is not aware of any legal proceedings or claims that is believes will have, individually or in the aggregate, a material effect on the Company, its financial condition, results of operations or cash flows.</t>
  </si>
  <si>
    <t>SEGMENT REPORTING</t>
  </si>
  <si>
    <t>18. SEGMENT REPORTING
The Company is engaged primarily in the ocean transportation of crude oil and petroleum products in the international market through the ownership and operation of a diversified fleet of vessels. The international shipping industry has many distinct market segments based, in large part, on the size and design configuration of vessels required.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Segment results are evaluated based on income (loss) from operations. The accounting policies applied to the reportable segments are the same as those used in the preparation of the Company’s consolidated financial statements.
Results for the Company’s revenue and loss from operations by segment for the three and nine months ended September 30, 2019 and 2018 are as follows:
Crude
Product
Tankers
Carriers
Total
Three Months Ended September 30, 2019
Voyage revenue
$
46,222
$
95,304
$
141,526
Voyage expenses
(22,919)
(37,049)
(59,968)
Vessel expenses
(10,554)
(31,245)
(41,799)
Depreciation and amortization
(9,898)
(18,865)
(28,763)
Loss on sale of vessels
—
(18,344)
(18,344)
General and administrative expenses
(1,781)
(5,785)
(7,566)
Income (loss) from operations
$
1,070
$
(15,984)
$
(14,914)
Three Months Ended September 30, 2018
Voyage revenue
$
29,547
$
58,575
$
88,122
Voyage expenses
(14,845)
(33,694)
(48,539)
Vessel expenses
(7,615)
(19,367)
(26,982)
Depreciation and amortization
(7,937)
(14,336)
(22,273)
General and administrative expenses
(999)
(2,746)
(3,745)
Loss from operations
$
(1,849)
$
(11,568)
$
(13,417)
Crude
Product
Tankers
Carriers
Total
Nine Months Ended September 30, 2019
Voyage revenue
$
133,105
$
260,372
$
393,477
Voyage expenses
(64,383)
(103,058)
(167,441)
Vessel expenses
(27,729)
(81,247)
(108,976)
Depreciation and amortization
(27,806)
(52,156)
(79,962)
Loss on sale of vessels
—
(18,344)
(18,344)
General and administrative expenses
(4,982)
(16,192)
(21,174)
Income (loss) from operations
$
8,205
$
(10,625)
$
(2,420)
Nine Months Ended September 30, 2018
Voyage revenue
$
90,196
$
180,890
$
271,086
Voyage expenses
(49,272)
(90,771)
(140,043)
Vessel expenses
(23,746)
(59,378)
(83,124)
Depreciation and amortization
(23,812)
(42,573)
(66,385)
General and administrative expenses
(3,197)
(8,824)
(12,021)
Loss from operations
$
(9,831)
$
(20,656)
$
(30,487)
The reconciliations of total assets of the segments to amounts included in the Condensed Consolidated Balance Sheets are as follows:
September 30, 2019
December 31, 2018
Crude Tankers
$
903,175
$
758,372
Product Carriers
1,206,214
885,220
Corporate unrestricted cash and cash equivalents
5,178
2,508
Other unallocated amounts
2,856
3,755
Consolidated total assets
$
2,117,423
$
1,649,855</t>
  </si>
  <si>
    <t>SUMMARY OF SIGNIFICANT ACCOUNTING POLICIES (Policies)</t>
  </si>
  <si>
    <t>Principles of Consolidation</t>
  </si>
  <si>
    <t>Principles of Consolidation —  The accompanying condensed consolidated financial statements have been prepared in accordance with accounting principles generally accepted in the United States of America (“U.S. GAAP”) which includes the accounts of the Company and its direct and indirect wholly-owned subsidiaries. All intercompany accounts and transactions have been eliminated in consolidation</t>
  </si>
  <si>
    <t>Basis of Presentation</t>
  </si>
  <si>
    <t>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consolidated financial statements as of and for the nine months ended December 31, 2018 and notes thereto included in the Company's Registration Statement on Form 10 (the “2018 Financial Statements”). The results of operations for the three and nine months ended September 30, 2019 are not necessarily indicative of the operating results to be expected for the year ending December 31, 2019.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t>
  </si>
  <si>
    <t>Cash and Cash Equivalents, and Restricted Cash</t>
  </si>
  <si>
    <t>Cash and Cash Equivalents, and Restricted Cash  — The following table provides a reconciliation of Cash and cash equivalents and Restricted cash reported within the consolidated balance sheets that sum to the total of the amounts shown in the consolidated statements of cash flows:
September 30, 2019
December 31, 2018
September 30, 2018
December 31, 2017
Cash and cash equivalents
$
75,559
$
83,054
$
67,270
$
91,041
Restricted cash
5,544
5,104
5,000
5,000
Total Cash and cash equivalents, and Restricted cash shown in the Condensed Consolidated Statements of Cash Flows
$
81,103
$
88,158
$
72,270
$
96,041
Amounts included in restricted cash represent those required to be set aside by the $66 Facility, as defined in Note 9 below. The restriction will lapse when the related long-term debt is retired</t>
  </si>
  <si>
    <t>Revenue and Voyage Expense Recognition</t>
  </si>
  <si>
    <t>Revenue and Voyage Expense Recognition  — Pursuant to the new revenue recognition guidance as disclosed in Note 14 — Voyage Revenu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4 — Voyage Revenue for further discussion of the accounting for fuel expenses for spot market voyage charters as a result of the new revenue recognition guidance adopted as of January 1, 2019. There are certain other non-specified voyage expenses, such as commissions, which are typically borne by the Company.</t>
  </si>
  <si>
    <t>Recent Accounting Pronouncements</t>
  </si>
  <si>
    <t>Recent Accounting Pronouncements
New accounting standards adopted  —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For the Company, this standard is effective for annual periods beginning after December 15, 2018, and interim reporting periods within annual reporting periods beginning after December 15, 2019, allowing for earlier adoption as permitted in the ASU, and shall be applied either retrospectively to each period presented or as a cumulative effect adjustment as of the date of adoption (the “modified retrospective transition method”). The Company early adopted ASU 2014‑09 on January 1, 2019 using the modified retrospective transition method applied to those spot market voyage charter contracts which were not completed as of January 1, 2019. Upon adoption, the Company recognized the cumulative effect of adopting this guidance as an adjustment to its Accumulated deficit as of January 1, 2019. Prior periods were not retrospectively adjusted. The adoption of ASU 2014‑09 does not have an impact on the timing of recognition of revenue generated from time charter agreements. Refer to Note 14 for further discussion of the financial impact on the Company’s condensed consolidated financial statements.
In January 2017, the FASB issued ASU No. 2017‑01, “ Business Combinations (Topic 805): Clarifying the Definition of a Business ”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early adopted ASU 2017‑01, and concluded that the Merger should be accounted for as an asset acquisition. Refer to Note 3 — Merger Transaction for further discussion.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20, and interim reporting periods within annual reporting periods beginning after December 15, 2021, with early adoption permitted. The most significant effects of adoption relate to the recognition of right-of-use assets and lease liabilities on the balance sheet for operating leases and providing new disclosures about the Company's leasing activities. The Company has analyzed its contracts and is in the process of calculating the right-of-use assets and lease liabilities as of January 1, 2021 based on the present value of the Company’s remaining minimum lease payments, primarily due to the recognition of right-of-use assets and lease liabilities with respect to operating leases. The Company does not believe the adoption of ASC 842 will have a material effect on its consolidated results of operations or cash flows. The Company will provide the required disclosures under the standard in its Form 10-K filing for the annual period ending December 31, 2021.
In June 2016, the FASB issued ASU No. 2016‑13, “ Financial Instruments—Credit Losses (Topic 326) ”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densed consolidated financial statements.</t>
  </si>
  <si>
    <t>SUMMARY OF SIGNIFICANT ACCOUNTING POLICIES (Tables)</t>
  </si>
  <si>
    <t>Schedule of reconciliation of cash and cash equivalents and restricted cash</t>
  </si>
  <si>
    <t>September 30, 2019
December 31, 2018
September 30, 2018
December 31, 2017
Cash and cash equivalents
$
75,559
$
83,054
$
67,270
$
91,041
Restricted cash
5,544
5,104
5,000
5,000
Total Cash and cash equivalents, and Restricted cash shown in the Condensed Consolidated Statements of Cash Flows
$
81,103
$
88,158
$
72,270
$
96,041</t>
  </si>
  <si>
    <t>MERGER TRANSACTION (Tables)</t>
  </si>
  <si>
    <t>Schedule of consideration transferred, assets acquired, and liabilities assumed</t>
  </si>
  <si>
    <t>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t>
  </si>
  <si>
    <t>NET LOSS PER SHARE (Tables)</t>
  </si>
  <si>
    <t>Schedule of net loss per share</t>
  </si>
  <si>
    <t>For the Three Months Ended
For the Nine Months Ended
September 30,
September 30,
2019
2018
2019
2018
Common shares outstanding, basic:
Weighted-average common shares outstanding, basic
39,890,698
27,165,696
35,835,477
27,165,696
Common shares outstanding, diluted:
Weighted-average common shares outstanding, basic
39,890,698
27,165,696
35,835,477
27,165,696
Dilutive effect of restricted stock awards
—
—
—
—
Weighted-average common shares outstanding, diluted
39,890,698
27,165,696
35,835,477
27,165,696</t>
  </si>
  <si>
    <t>PREPAID EXPENSES AND OTHER CURRENT ASSETS (Tables)</t>
  </si>
  <si>
    <t>Schedule of prepaid expenses and other current assets</t>
  </si>
  <si>
    <t>Prepaid expenses and other current assets consist of the following as of September 30, 2019 and December 31, 2018:
September 30,
December 31,
2019
2018
Advances to Capital Ship Management Corp. (“CSM”) (Refer to Note 15-Related Party Transactions)
$
4,710
$
—
Advances to technical managers
135
578
Insurance claims receivable
614
697
Prepaid insurance
1,548
580
Advances to agents
1,740
549
Deferred voyage costs
2,178
—
Other
2,182
1,327
Total prepaid expenses and other current assets
$
13,107
$
3,731</t>
  </si>
  <si>
    <t>ACCOUNTS PAYABLE AND ACCRUED EXPENSES (Tables)</t>
  </si>
  <si>
    <t>Schedule of accounts payable and accrued expenses</t>
  </si>
  <si>
    <t>Accounts payable and accrued expenses consist of the following as of September 30, 2019 and December 31, 2018:
September 30,
December 31,
2019
2018
Trade accounts payable and accrued expenses
$
15,120
$
11,071
Accrued vessel and voyage expenses
33,228
13,845
Accrued interest
107
400
Other current liabilities (Refer to Note 15 – Related Party Transactions)
1,613
—
Total accounts payable and accrued expenses
$
50,068
$
25,316</t>
  </si>
  <si>
    <t>LONG-TERM DEBT (Tables)</t>
  </si>
  <si>
    <t>Schedule of long-term debt</t>
  </si>
  <si>
    <t>Long-term debt at September 30, 2019 and December 31, 2018 was comprised of the following:
September 30, 2019
December 31, 2018
$360 Facility
$
341,250
$
—
$460 Facility
262,248
315,368
$235 Facility
180,231
186,923
$75 Facility
58,125
61,875
$66 Facility
52,907
56,199
$30 LOC
—
20,323
$20 LOC
—
6,000
Total
894,761
646,688
Less: Unamortized deferred financing costs
(11,063)
(7,147)
Less: Current portion
(122,884)
(97,315)
Long-term debt, net of deferred financing costs
$
760,814
$
542,226</t>
  </si>
  <si>
    <t>Schedule of interest rates on the debt, excluding the impact of swaps and commitment fees</t>
  </si>
  <si>
    <t>Additionally, the table includes the range of interest rates on the debt, excluding the impact of swaps and commitment fees:
For the Three Months Ended
For the Nine Months Ended
September 30,
September 30,
2019
2018
2019
2018
Effective interest rate
%
%
%
%
Range of interest rates (excluding impact of swaps and unused commitment fees)
4.53% to 5.58
%
4.53% to 5.64
%
4.53% to 6.06
%
3.89% to 5.64
%</t>
  </si>
  <si>
    <t>Schedule of aggregate maturities of debt</t>
  </si>
  <si>
    <t>The aggregate maturities of debt during the remaining three months of the year ending December 31, 2019, and annually for the years ending December 31 are as follows:
2019 (for the remaining three months of the year)
$
30,721
2020
122,884
2021
476,781
2022
60,000
2023
96,875
Thereafter
107,500
Total
$
894,761</t>
  </si>
  <si>
    <t>INTEREST RATE SWAPS (Tables)</t>
  </si>
  <si>
    <t>Schedule of interest rate swaps designated</t>
  </si>
  <si>
    <t>The interest rate swaps designated as a cash flow hedge that were in place as of September 30, 2019 and December 31, 2018 are as follows:
Interest Rate Swap Detail
September 30, 2019
December 31, 2018
Start Date of
End Date of
Notional Amount
Notional Amount
Trade Date
Fixed Rate
Swap
Swap
Outstanding
Outstanding
25-Sep-18
2.906
%
31-Aug-18
04-Jun-21
$
50,023
$
56,030
25-Sep-18
2.906
%
31-Aug-18
04-Jun-21
50,023
56,030
25-Sep-18
2.906
%
31-Aug-18
04-Jun-21
50,023
56,030
$
150,069
$
168,090</t>
  </si>
  <si>
    <t>Schedule of derivative asset and liability</t>
  </si>
  <si>
    <t>The derivative asset and liability balances at September 30, 2019 and December 31, 2018 are as follows:
Asset Derivatives
Liability Derivatives
Fair Value
Fair Value
Balance Sheet
September 30,
December 31,
Balance Sheet
September 30,
December 31,
Location
2019
2018
Location
2019
2018
Derivatives designated as hedging instruments
Interest rate contracts
Derivative asset
$
—
$
—
Derivative liability
$
1,746
$
630
Interest rate contracts
Derivative asset
—
—
Derivative liability
1,235
900
Total derivatives designated as hedging instruments
—
—
2,981
1,530
Total Derivatives
$
—
$
—
$
2,981
$
1,530</t>
  </si>
  <si>
    <t>Schedule of liabilities recognized in condensed consolidated balance sheets</t>
  </si>
  <si>
    <t>The following table presents the gross amounts of these liabilities with any offsets to arrive at the net amounts recognized in the Condensed Consolidated Balance Sheets at September 30, 2019 and December 31, 2018:
Gross Amounts not Offset in the
Condensed Consolidated Balance Sheets
Gross Amounts
Net Amounts of
Gross
Offset in the
Liabilities Presented
Amounts of
Condensed
in the Condensed
Recognized
Consolidated
Consolidated
Financial
Cash Collateral
Net
Liabilities
Balance Sheets
Balance Sheets
Instruments
Received
Amount
September 30, 2019 Derivatives
$
2,981
$
—
$
2,981
$
—
$
—
$
2,981
December 31, 2018 Derivatives
1,530
—
1,530
—
—
1,530</t>
  </si>
  <si>
    <t>ACCUMULATED OTHER COMPREHENSIVE INCOME (Tables)</t>
  </si>
  <si>
    <t>Schedule of Accumulated other comprehensive income by component</t>
  </si>
  <si>
    <t>The changes in Accumulated other comprehensive income by component for the nine months ended September 30, 2019 and 2018 are as follows:
2019
2018
Accumulated other comprehensive income – January 1,
$
4,387
$
4,773
Other comprehensive (loss) income before reclassifications
(4,931)
643
Amounts reclassified from Accumulated other comprehensive income
1,435
965
Other comprehensive (loss) income for the period
(3,496)
1,608
Accumulated other comprehensive income – September 30,
$
891
$
6,381</t>
  </si>
  <si>
    <t>FAIR VALUE OF FINANCIAL INSTRUMENTS - (Tables)</t>
  </si>
  <si>
    <t>Schedule of fair values and carrying amounts of financial instruments</t>
  </si>
  <si>
    <t>The C of the Company’s financial instruments at September 30, 2019 and December 31, 2018 that are required to be disclosed at fair value, but not recorded at fair value, are as follows:
September 30, 2019
December 31, 2018
Estimated
Estimated
Carrying
Fair
Carrying
Fair
Amount
Value
Amount
Value
Cash and cash equivalents
$
75,559
$
75,559
$
83,054
$
83,054
Restricted cash
5,544
5,544
5,104
5,104
Variable rate debt
894,761
894,761
646,688
646,688</t>
  </si>
  <si>
    <t>Schedule of financial instruments carried at fair value based on the levels of hierarchy</t>
  </si>
  <si>
    <t>The table below provides the financial instruments carried at fair value based on the levels of hierarchy as of the valuation date listed:
Level 1
Level 2
Level 3
Total
September 30, 2019
Derivative liabilities
$
—
$
2,981
$
—
$
2,981
December 31, 2018
Derivative liabilities
—
1,530
—
1,530</t>
  </si>
  <si>
    <t>REVENUE FROM TIME CHARTERS - (Tables)</t>
  </si>
  <si>
    <t>Schedule of future minimum revenues</t>
  </si>
  <si>
    <t>2019 (for the remaining three months of the year)
$
22,127
2020
60,409
2021
21,758
2022
13,457
Total future committed revenue
$
117,751</t>
  </si>
  <si>
    <t>VOYAGE REVENUE (Tables)</t>
  </si>
  <si>
    <t>Schedule of adoption of the new revenue recognition guidance on statements</t>
  </si>
  <si>
    <t>The following table illustrates the impact of the adoption of the new revenue recognition guidance on the Condensed Consolidated Balance Sheet:
As of September 30, 2019
Balance without
Adoption of
New Revenue
As Reported
Standard
Effect of Change
Assets
Current assets
Due from charterers
$
55,284
$
61,038
$
5,754
Prepaid expenses and other current assets
13,107
10,929
(2,178)
Equity:
Accumulated deficit
$
(94,685)
$
(91,109)
$
3,576
The following table illustrates the impact of the adoption of the new revenue recognition guidance on the Condensed Consolidated Statement of Operations:
For the Three Months Ended September 30, 2019
Balance without
Adoption of
New Revenue
As Reported
Standard
Effect of Change
Revenue
$
141,526
$
141,870
$
(344)
Voyage expenses
59,968
60,104
136
Net loss attributable to Diamond S Shipping Inc.
(25,895)
(25,687)
(208)
Net loss per share – basic
$
(0.65)
$
(0.64)
$
0.01
Net loss per share – diluted
$
(0.65)
$
(0.64)
$
0.01
For the Nine Months Ended September 30, 2019
Balance without
Adoption of
New Revenue
As Reported
Standard
Effect of Change
Revenue
$
393,477
$
394,756
$
(1,279)
Voyage expenses
167,441
167,928
487
Net loss attributable to Diamond S Shipping Inc.
(35,424)
(34,632)
(792)
Net loss per share – basic
$
(0.99)
$
(0.97)
$
(0.02)
Net loss per share – diluted
$
(0.99)
$
(0.97)
$
(0.02)
The adoption of the new revenue recognition guidance does not have an impact on the operating, investing or financing activities in the Condensed Consolidated Statements of Cash Flows.
The following table illustrates the cumulative effect of the adoption of the new revenue recognition guidance on the opening Condensed Consolidated Balance Sheet:
Balance at
New Revenue
Balance at
December 31,
Standard
January 1,
2018
Adjustment
2019
Assets
Current assets:
Due from charterers
$
42,637
$
(4,475)
$
38,162
Prepaid expenses and other current assets
3,731
1,691
5,422
Equity:
Accumulated deficit
$
(56,477)
$
(2,784)
$
(59,261)</t>
  </si>
  <si>
    <t>STOCK-BASED COMPENSATION (Tables) - Diamond S Shipping</t>
  </si>
  <si>
    <t>Schedule of future compensation to be recognized</t>
  </si>
  <si>
    <t>The future compensation to be recognized for the aforementioned RSUs and restricted stock for the remaining three months of the year ending December 31, 2019, and annually for the years ending December 31 are as follows:
2019 (for the remaining three months of the year)
$
1,331
2020
3,190
2021
1,291
2022
293
Total
$
6,105</t>
  </si>
  <si>
    <t>Restricted stock units</t>
  </si>
  <si>
    <t>Schedule of summary of the non-vested stock award activity</t>
  </si>
  <si>
    <t>The table below summarizes the Company’s unvested RSUs for the nine months ended September 30, 2019:
Number of
Weighted Average
RSUs
Grant Date Price
Outstanding at January 1, 2019
—
$
—
Granted
52,735
13.37
Vested
—
—
Forfeited
—
—
Outstanding at September 30, 2019
52,735
$
13.37</t>
  </si>
  <si>
    <t>Schedule of RSUs unvested and vested activity</t>
  </si>
  <si>
    <t>The following table summarizes certain information of the RSUs unvested and vested as of September 30, 2019:
Unvested RSUs September 30, 2019
Vested RSUs September 30, 2019
Weighted Average
Weighted Average
Remaining Contractual
Number of
Weighted Average
Number of RSUs
Grant Date Price
Life
RSUs
Grant Date Price
52,735
$
13.37
—
$
—</t>
  </si>
  <si>
    <t>Schedule of nonvested stock amortization expense included in General and administrative expenses</t>
  </si>
  <si>
    <t>For the three and nine months ended September 30, 2019 and 2018, the Company recognized nonvested stock amortization expense for the RSUs, which is included in General and administrative expenses as follows:
For the Three Months
For the Nine Months
Ended September 30,
Ended September 30,
2019
2018
2019
2018
General and administrative expenses
$
148
$
—
$
269
$
—</t>
  </si>
  <si>
    <t>Restricted stock</t>
  </si>
  <si>
    <t>The table below summarizes the Company’s nonvested stock awards for the nine months ended September 30, 2019 which were issued under the 2019 Plan:
Number of
Weighted Average
Shares
Grant Date Price
Outstanding at January 1, 2019
—
$
—
Granted
664,869
13.05
Vested
—
—
Forfeited
—
—
Outstanding at September 30, 2019
664,869
$
13.05</t>
  </si>
  <si>
    <t>For the three and nine months ended September 30, 2019 and 2018, the Company recognized nonvested stock amortization expense for the 2019 Plan restricted shares, which is included in General and administrative expenses, as follows:
For the Three Months
For the Nine Months
Ended September 30,
Ended September 30,
2019
2018
2019
2018
General and administrative expenses
$
1,153
$
—
$
1,893
$
—</t>
  </si>
  <si>
    <t>SEGMENT REPORTING (Tables)</t>
  </si>
  <si>
    <t>Segment Reporting Information [Line Items]</t>
  </si>
  <si>
    <t>Schedule of revenue and loss from operations by segment</t>
  </si>
  <si>
    <t>Results for the Company’s revenue and loss from operations by segment for the three and nine months ended September 30, 2019 and 2018 are as follows:
Crude
Product
Tankers
Carriers
Total
Three Months Ended September 30, 2019
Voyage revenue
$
46,222
$
95,304
$
141,526
Voyage expenses
(22,919)
(37,049)
(59,968)
Vessel expenses
(10,554)
(31,245)
(41,799)
Depreciation and amortization
(9,898)
(18,865)
(28,763)
Loss on sale of vessels
—
(18,344)
(18,344)
General and administrative expenses
(1,781)
(5,785)
(7,566)
Income (loss) from operations
$
1,070
$
(15,984)
$
(14,914)
Three Months Ended September 30, 2018
Voyage revenue
$
29,547
$
58,575
$
88,122
Voyage expenses
(14,845)
(33,694)
(48,539)
Vessel expenses
(7,615)
(19,367)
(26,982)
Depreciation and amortization
(7,937)
(14,336)
(22,273)
General and administrative expenses
(999)
(2,746)
(3,745)
Loss from operations
$
(1,849)
$
(11,568)
$
(13,417)
Crude
Product
Tankers
Carriers
Total
Nine Months Ended September 30, 2019
Voyage revenue
$
133,105
$
260,372
$
393,477
Voyage expenses
(64,383)
(103,058)
(167,441)
Vessel expenses
(27,729)
(81,247)
(108,976)
Depreciation and amortization
(27,806)
(52,156)
(79,962)
Loss on sale of vessels
—
(18,344)
(18,344)
General and administrative expenses
(4,982)
(16,192)
(21,174)
Income (loss) from operations
$
8,205
$
(10,625)
$
(2,420)
Nine Months Ended September 30, 2018
Voyage revenue
$
90,196
$
180,890
$
271,086
Voyage expenses
(49,272)
(90,771)
(140,043)
Vessel expenses
(23,746)
(59,378)
(83,124)
Depreciation and amortization
(23,812)
(42,573)
(66,385)
General and administrative expenses
(3,197)
(8,824)
(12,021)
Loss from operations
$
(9,831)
$
(20,656)
$
(30,487)</t>
  </si>
  <si>
    <t>Schedule of reconciliations of total assets of the segments</t>
  </si>
  <si>
    <t>The reconciliations of total assets of the segments to amounts included in the Condensed Consolidated Balance Sheets are as follows:
September 30, 2019
December 31, 2018
Crude Tankers
$
903,175
$
758,372
Product Carriers
1,206,214
885,220
Corporate unrestricted cash and cash equivalents
5,178
2,508
Other unallocated amounts
2,856
3,755
Consolidated total assets
$
2,117,423
$
1,649,855</t>
  </si>
  <si>
    <t>BUSINESS AND BASIS OF PRESENTATION (Details)</t>
  </si>
  <si>
    <t>Sep. 30, 2019item</t>
  </si>
  <si>
    <t>Business And Basis Of Presentation [Line Items]</t>
  </si>
  <si>
    <t>Total number of wholly-owned vessels</t>
  </si>
  <si>
    <t>Suezmax crude carriers</t>
  </si>
  <si>
    <t>Number of vessels owned through joint venture</t>
  </si>
  <si>
    <t>Aframax crude carrier</t>
  </si>
  <si>
    <t>Medium range ("MR") product carriers</t>
  </si>
  <si>
    <t>SUMMARY OF SIGNIFICANT ACCOUNTING POLICIES (Details) - USD ($) $ in Thousands</t>
  </si>
  <si>
    <t>Dec. 31, 2017</t>
  </si>
  <si>
    <t>Total Cash and cash equivalents, and Restricted cash shown in the Condensed Consolidated Statements of Cash Flows</t>
  </si>
  <si>
    <t>MERGER TRANSACTION (Details) $ in Thousands</t>
  </si>
  <si>
    <t>Consideration paid and transferred</t>
  </si>
  <si>
    <t>Cash paid - net of cash received of $16,568</t>
  </si>
  <si>
    <t>Total consideration paid and transferred</t>
  </si>
  <si>
    <t>Net assets acquired</t>
  </si>
  <si>
    <t>Due from charterers</t>
  </si>
  <si>
    <t>Time charter contracts acquired - assets</t>
  </si>
  <si>
    <t>MERGER TRANSACTION - (Parentheticals) (Details) $ in Thousands</t>
  </si>
  <si>
    <t>MERGER TRANSACTION - Additional Information (Details) $ in Millions</t>
  </si>
  <si>
    <t>Sep. 30, 2019USD ($)shares</t>
  </si>
  <si>
    <t>Capital Product Partners, L.P. ("CPLP") | Transaction agreement</t>
  </si>
  <si>
    <t>Business Acquisition [Line Items]</t>
  </si>
  <si>
    <t>Number of shares CPLP received on pro rata basis for outstanding common shares under distribution</t>
  </si>
  <si>
    <t>Dss Holdings L P Member | Transaction agreement</t>
  </si>
  <si>
    <t>Number of shares issued prior to the Merger Transaction</t>
  </si>
  <si>
    <t>Component of cash paid | $</t>
  </si>
  <si>
    <t>Dss Holdings L P Member | Capital Product Partners, L.P. ("CPLP")</t>
  </si>
  <si>
    <t>NET LOSS PER SHARE (Details) - shares</t>
  </si>
  <si>
    <t>Common shares outstanding, basic:</t>
  </si>
  <si>
    <t>Weighted-average common shares outstanding, basic</t>
  </si>
  <si>
    <t>Common shares outstanding, diluted:</t>
  </si>
  <si>
    <t>Dilutive effect of restricted stock awards</t>
  </si>
  <si>
    <t>Weighted-average common shares outstanding, diluted</t>
  </si>
  <si>
    <t>NET LOSS PER SHARE - Additional Information (Details) - shares</t>
  </si>
  <si>
    <t>Earnings Per Share, Basic, by Common Class, Including Two Class Method [Line Items]</t>
  </si>
  <si>
    <t>Number of anti-dilutive shares</t>
  </si>
  <si>
    <t>JOINT VENTURE INVESTMENTS (Details) $ in Thousands</t>
  </si>
  <si>
    <t>Sep. 30, 2019USD ($)item</t>
  </si>
  <si>
    <t>Dec. 31, 2018USD ($)</t>
  </si>
  <si>
    <t>Jan. 31, 2018</t>
  </si>
  <si>
    <t>Nov. 30, 2016item</t>
  </si>
  <si>
    <t>Oct. 31, 2016item</t>
  </si>
  <si>
    <t>Sep. 30, 2014building</t>
  </si>
  <si>
    <t>Schedule of Equity Method Investments [Line Items]</t>
  </si>
  <si>
    <t>Percentage of ownership</t>
  </si>
  <si>
    <t>51.00%</t>
  </si>
  <si>
    <t>Investments</t>
  </si>
  <si>
    <t>Number of vessels delivered | item</t>
  </si>
  <si>
    <t>NT Suez Holdco LLC</t>
  </si>
  <si>
    <t>NT Suez Holdco LLC | Suezmax crude carriers</t>
  </si>
  <si>
    <t>Number of newbuildings to be purchased | building</t>
  </si>
  <si>
    <t>NT Suez Holdco LLC | WLR/TRF Shipping S.a.r.l ("WLR/TRF")</t>
  </si>
  <si>
    <t>49.00%</t>
  </si>
  <si>
    <t>Diamond Anglo Ship Management Pte. Ltd. | Anglo Eastern Investment Holdings Ltd. ("AE Holdings")</t>
  </si>
  <si>
    <t>VESSEL DISPOSITION (Details) - USD ($) $ in Thousands</t>
  </si>
  <si>
    <t>1 Months Ended</t>
  </si>
  <si>
    <t>LONG-TERM DEBT.</t>
  </si>
  <si>
    <t>Aggregate gross proceeds</t>
  </si>
  <si>
    <t>Repayments of Long-term Debt</t>
  </si>
  <si>
    <t>$460 Facility</t>
  </si>
  <si>
    <t>PREPAID EXPENSES AND OTHER CURRENT ASSETS (Details) - USD ($) $ in Thousands</t>
  </si>
  <si>
    <t>Advances to Capital Ship Management Corp. ("CSM") (Refer to Note 15-Related Party Transactions)</t>
  </si>
  <si>
    <t>Advances to technical managers</t>
  </si>
  <si>
    <t>Insurance claims receivable</t>
  </si>
  <si>
    <t>Prepaid insurance</t>
  </si>
  <si>
    <t>Advances to agents</t>
  </si>
  <si>
    <t>Deferred voyage costs</t>
  </si>
  <si>
    <t>Other</t>
  </si>
  <si>
    <t>Total prepaid expenses and other current assets</t>
  </si>
  <si>
    <t>ACCOUNTS PAYABLE AND ACCRUED EXPENSES (Details) - USD ($) $ in Thousands</t>
  </si>
  <si>
    <t>Trade accounts payable and accrued expenses</t>
  </si>
  <si>
    <t>Accrued vessel and voyage expenses</t>
  </si>
  <si>
    <t>Accrued interest</t>
  </si>
  <si>
    <t>Other current liabilities (Refer to Note 15 - Related Party Transactions)</t>
  </si>
  <si>
    <t>Total accounts payable and accrued expenses</t>
  </si>
  <si>
    <t>LONG-TERM DEBT - Long-term Debt (Details) - USD ($) $ in Thousands</t>
  </si>
  <si>
    <t>Aug. 09, 2016</t>
  </si>
  <si>
    <t>long-term debt</t>
  </si>
  <si>
    <t>Long-term debt</t>
  </si>
  <si>
    <t>Less: Unamortized deferred financing costs</t>
  </si>
  <si>
    <t>Less: Current portion</t>
  </si>
  <si>
    <t>Long-term debt, net of deferred financing costs</t>
  </si>
  <si>
    <t>$360 Facility</t>
  </si>
  <si>
    <t>$235 Facility</t>
  </si>
  <si>
    <t>$75 Facility</t>
  </si>
  <si>
    <t>$66 Facility</t>
  </si>
  <si>
    <t>$30 LOC</t>
  </si>
  <si>
    <t>$20 LOC</t>
  </si>
  <si>
    <t>LONG-TERM DEBT - Interest Rates on the Debt, Excluding the Impact of Swaps and Commitment Fees (Details)</t>
  </si>
  <si>
    <t>Effective interest rate</t>
  </si>
  <si>
    <t>4.87%</t>
  </si>
  <si>
    <t>4.82%</t>
  </si>
  <si>
    <t>4.94%</t>
  </si>
  <si>
    <t>4.63%</t>
  </si>
  <si>
    <t>Minimum</t>
  </si>
  <si>
    <t>Range of interest rates (excluding impact of swaps and unused commitment fees)</t>
  </si>
  <si>
    <t>4.53%</t>
  </si>
  <si>
    <t>3.89%</t>
  </si>
  <si>
    <t>Maximum</t>
  </si>
  <si>
    <t>5.58%</t>
  </si>
  <si>
    <t>5.64%</t>
  </si>
  <si>
    <t>6.06%</t>
  </si>
  <si>
    <t>LONG-TERM DEBT - Aggregate Maturities of Debt (Details) - USD ($) $ in Thousands</t>
  </si>
  <si>
    <t>2019 (for the remaining three months of the year)</t>
  </si>
  <si>
    <t>2020</t>
  </si>
  <si>
    <t>2021</t>
  </si>
  <si>
    <t>2022</t>
  </si>
  <si>
    <t>2023</t>
  </si>
  <si>
    <t>Thereafter</t>
  </si>
  <si>
    <t>LONG-TERM DEBT - Additional Information (Details) $ in Thousands</t>
  </si>
  <si>
    <t>Aug. 09, 2016USD ($)item</t>
  </si>
  <si>
    <t>Jun. 06, 2016USD ($)item</t>
  </si>
  <si>
    <t>Mar. 27, 2019USD ($)item</t>
  </si>
  <si>
    <t>Aug. 19, 2016USD ($)item</t>
  </si>
  <si>
    <t>Mar. 17, 2016USD ($)item</t>
  </si>
  <si>
    <t>Oct. 20, 2016</t>
  </si>
  <si>
    <t>Amount of facility</t>
  </si>
  <si>
    <t>Term of credit agreement</t>
  </si>
  <si>
    <t>5 years</t>
  </si>
  <si>
    <t>Term loan amount</t>
  </si>
  <si>
    <t>Revolving loan</t>
  </si>
  <si>
    <t>Number of vessels collateralized | item</t>
  </si>
  <si>
    <t>Term of adjusted amortization schedule</t>
  </si>
  <si>
    <t>17 years</t>
  </si>
  <si>
    <t>Interest rate description</t>
  </si>
  <si>
    <t>three-month interest period, plus a 2.65% interest rate margin</t>
  </si>
  <si>
    <t>Interest rate margin</t>
  </si>
  <si>
    <t>2.65%</t>
  </si>
  <si>
    <t>Percentage of commitment fees</t>
  </si>
  <si>
    <t>1.06%</t>
  </si>
  <si>
    <t>Amount of revolving loan undrawn</t>
  </si>
  <si>
    <t>Percentage of limits dividends payable adjusted</t>
  </si>
  <si>
    <t>50.00%</t>
  </si>
  <si>
    <t>Term of senior secured term loan facility</t>
  </si>
  <si>
    <t>one-month interest period, plus a 2.80% interest rate margin</t>
  </si>
  <si>
    <t>2.80%</t>
  </si>
  <si>
    <t>three-month interest period, plus a 2.75% interest rate margin</t>
  </si>
  <si>
    <t>2.75%</t>
  </si>
  <si>
    <t>1.10%</t>
  </si>
  <si>
    <t>7 years</t>
  </si>
  <si>
    <t>LIBOR plus a margin of 2.20%</t>
  </si>
  <si>
    <t>Interest rate</t>
  </si>
  <si>
    <t>2.20%</t>
  </si>
  <si>
    <t>15 years</t>
  </si>
  <si>
    <t>3.25%</t>
  </si>
  <si>
    <t>75.00%</t>
  </si>
  <si>
    <t>Term of revolving line of credit</t>
  </si>
  <si>
    <t>3 years</t>
  </si>
  <si>
    <t>INTEREST RATE SWAPS - Interest Rate Swaps Designated as a Cash Flow Hedge (Details) - Interest rate swap - USD ($) $ in Thousands</t>
  </si>
  <si>
    <t>INTEREST RATE SWAPs</t>
  </si>
  <si>
    <t>Notional Amount Outstanding</t>
  </si>
  <si>
    <t>25-Sep-18</t>
  </si>
  <si>
    <t>Fixed Rate</t>
  </si>
  <si>
    <t>2.906%</t>
  </si>
  <si>
    <t>Start date of swap</t>
  </si>
  <si>
    <t>Aug. 31,
		2018</t>
  </si>
  <si>
    <t>End date of swap</t>
  </si>
  <si>
    <t>Jun. 4,
		2021</t>
  </si>
  <si>
    <t>INTEREST RATE SWAPS - Derivative Asset and Liability Balances (Details) - USD ($) $ in Thousands</t>
  </si>
  <si>
    <t>Total derivative Asset</t>
  </si>
  <si>
    <t>Total derivative liabilities</t>
  </si>
  <si>
    <t>Designated as Hedging Instrument</t>
  </si>
  <si>
    <t>Derivative instruments in hedges, assets, at fair value</t>
  </si>
  <si>
    <t>Derivative instruments in hedges, Liability , at fair value</t>
  </si>
  <si>
    <t>Designated as Hedging Instrument | Interest Rate Contract | Derivative asset (Current assets)</t>
  </si>
  <si>
    <t>Designated as Hedging Instrument | Interest Rate Contract | Derivative asset (Noncurrent assets)</t>
  </si>
  <si>
    <t>Designated as Hedging Instrument | Interest Rate Contract | Derivative liability (Current liabilities)</t>
  </si>
  <si>
    <t>Designated as Hedging Instrument | Interest Rate Contract | Derivative liability (Noncurrent liabilities)</t>
  </si>
  <si>
    <t>INTEREST RATE SWAPS - Gross Amounts of Liabilities - (Details) - USD ($) $ in Thousands</t>
  </si>
  <si>
    <t>Derivative Liabilities, Gross Amount of Recognized Liabilities</t>
  </si>
  <si>
    <t>Derivative Liabilities, Gross Amount Offset in the Condensed Consolidated Balance Sheets</t>
  </si>
  <si>
    <t>Derivative Liabilities, Net Amounts of Liabilities Presented in the Condensed Consolidated Balance Sheets</t>
  </si>
  <si>
    <t>Derivative Liabilities , Gross Amounts not Offset in the Condensed Consolidated Balance Sheets, Financial Instruments</t>
  </si>
  <si>
    <t>Derivative Liabilities , Gross Amounts not Offset in the Condensed Consolidated Balance Sheets, Cash Collateral Received</t>
  </si>
  <si>
    <t>Derivative liabilities, Net Amount</t>
  </si>
  <si>
    <t>INTEREST RATE SWAPS - Additional Information (Details) $ in Thousands</t>
  </si>
  <si>
    <t>Sep. 30, 2018USD ($)</t>
  </si>
  <si>
    <t>Cash proceeds received from interest rate swaps</t>
  </si>
  <si>
    <t>ACCUMULATED OTHER COMPREHENSIVE INCOME - (Details) - USD ($) $ in Thousands</t>
  </si>
  <si>
    <t>AOCI Including Portion Attributable to Noncontrolling Interest, Net of Tax [Roll Forward]</t>
  </si>
  <si>
    <t>Accumulated other comprehensive income - Beginning balance</t>
  </si>
  <si>
    <t>Other comprehensive (loss) income before reclassifications</t>
  </si>
  <si>
    <t>Amounts reclassified from Accumulated other comprehensive income</t>
  </si>
  <si>
    <t>Other comprehensive (loss) income for the period</t>
  </si>
  <si>
    <t>Accumulated other comprehensive income - ending balance</t>
  </si>
  <si>
    <t>ACCUMULATED OTHER COMPREHENSIVE INCOME - Additional Information (Details) - USD ($) $ in Thousands</t>
  </si>
  <si>
    <t>Interest rate swap</t>
  </si>
  <si>
    <t>Realized loss</t>
  </si>
  <si>
    <t>Re-couponed swaps</t>
  </si>
  <si>
    <t>Amortization of gain</t>
  </si>
  <si>
    <t>FAIR VALUE OF FINANCIAL INSTRUMENTS - Company's Financial Instruments (Details) - USD ($) $ in Thousands</t>
  </si>
  <si>
    <t>Variable rate debt</t>
  </si>
  <si>
    <t>Carrying Amount</t>
  </si>
  <si>
    <t>Estimated Fair Value</t>
  </si>
  <si>
    <t>FAIR VALUE OF FINANCIAL INSTRUMENTS - Financial Instruments Carried at Fair Value Based (Details) - USD ($) $ in Thousands</t>
  </si>
  <si>
    <t>Level 1</t>
  </si>
  <si>
    <t>Level 2</t>
  </si>
  <si>
    <t>Level 3</t>
  </si>
  <si>
    <t>REVENUE FROM TIME CHARTERS - (Details) $ in Thousands</t>
  </si>
  <si>
    <t>Total future committed revenue</t>
  </si>
  <si>
    <t>VOYAGE REVENUE - New Revenue Recognition Guidance on Condensed Consolidated Balance Sheet (Details) - USD ($) $ in Thousands</t>
  </si>
  <si>
    <t>Equity:</t>
  </si>
  <si>
    <t>Diamond S Shipping | Balances without Adoption of New Revenue Standard</t>
  </si>
  <si>
    <t>Diamond S Shipping | Effect of Change</t>
  </si>
  <si>
    <t>VOYAGE REVENUE - New Revenue Recognition Guidance on Condensed Consolidated Statement of Operations (Details) - USD ($) $ / shares in Units, $ in Thousands</t>
  </si>
  <si>
    <t>New Accounting Pronouncements or Change in Accounting Principle [Line Items]</t>
  </si>
  <si>
    <t>Net loss per share - basic</t>
  </si>
  <si>
    <t>Net loss per share - diluted</t>
  </si>
  <si>
    <t>VOYAGE REVENUE - New Revenue Recognition Guidance on Opening Condensed Consolidated Balance Sheet (Details) - USD ($) $ in Thousands</t>
  </si>
  <si>
    <t>Diamond S Shipping | New Revenue Standard Adjustment</t>
  </si>
  <si>
    <t>Diamond S Shipping | Balances without adoption of ASU 2014-09</t>
  </si>
  <si>
    <t>VOYAGE REVENUE - Additional Information (Details) $ in Thousands</t>
  </si>
  <si>
    <t>Cumulative impact on accumulated deficit</t>
  </si>
  <si>
    <t>RELATED PARTY TRANSACTIONS (Details) $ in Thousands</t>
  </si>
  <si>
    <t>Other current liabilities</t>
  </si>
  <si>
    <t>Diamond S Shipping | Transaction agreement | Capital Ship Management Corp</t>
  </si>
  <si>
    <t>Number of vessels | item</t>
  </si>
  <si>
    <t>Term of agreement</t>
  </si>
  <si>
    <t>Diamond S Shipping | Transaction agreement | Capital Ship Management Corp | Vessel expenses</t>
  </si>
  <si>
    <t>Expenses incurred for technical management services</t>
  </si>
  <si>
    <t>Diamond S Shipping | Transaction agreement | Capital Ship Management Corp | Voyage expenses</t>
  </si>
  <si>
    <t>Expense incurred for commercial management services</t>
  </si>
  <si>
    <t>Diamond S Shipping | Transaction agreement | Capital Ship Management Corp | Voyage general and administrative expenses</t>
  </si>
  <si>
    <t>Expense incurred for general management services</t>
  </si>
  <si>
    <t>Diamond S Shipping | Transaction agreement | Capital Ship Management Corp | Accounts payable and accrued expenses</t>
  </si>
  <si>
    <t>Unpaid amount related to commercial management services</t>
  </si>
  <si>
    <t>Unpaid amount related to general management services</t>
  </si>
  <si>
    <t>Diamond S Shipping | Transaction agreement | Capital Product Partners, L.P. ("CPLP")</t>
  </si>
  <si>
    <t>Reimbursement cost</t>
  </si>
  <si>
    <t>STOCK-BASED COMPENSATION (Details) - Diamond S Shipping</t>
  </si>
  <si>
    <t>Sep. 30, 2019$ / sharesshares</t>
  </si>
  <si>
    <t>Number of RSUs</t>
  </si>
  <si>
    <t>Outstanding at January 1, 2019 | shares</t>
  </si>
  <si>
    <t>Granted | shares</t>
  </si>
  <si>
    <t>Vested | shares</t>
  </si>
  <si>
    <t>Forfeited | shares</t>
  </si>
  <si>
    <t>Outstanding at September 30, 2019 | shares</t>
  </si>
  <si>
    <t>Weighted Average Grant Date Price</t>
  </si>
  <si>
    <t>Outstanding at January 1, 2019 | $ / shares</t>
  </si>
  <si>
    <t>Granted | $ / shares</t>
  </si>
  <si>
    <t>Vested | $ / shares</t>
  </si>
  <si>
    <t>Forfeited | $ / shares</t>
  </si>
  <si>
    <t>Outstanding at September 30, 2019 | $ / shares</t>
  </si>
  <si>
    <t>STOCK-BASED COMPENSATION - Restricted Stock Units (Details) - Diamond S Shipping - Restricted stock units - $ / shares</t>
  </si>
  <si>
    <t>Number of Unvested RSUs</t>
  </si>
  <si>
    <t>Weighted Average Grant Date Price for Unvested RSUs</t>
  </si>
  <si>
    <t>Weighted Average Remaining Contractual Life</t>
  </si>
  <si>
    <t>1 year 6 months</t>
  </si>
  <si>
    <t>Number of Vested RSUs</t>
  </si>
  <si>
    <t>Weighted Average Grant Date Price for Vested RSUs</t>
  </si>
  <si>
    <t>STOCK-BASED COMPENSATION - Recognized Nonvested Stock Amortization Expense (Details) - USD ($) $ in Thousands</t>
  </si>
  <si>
    <t>Diamond S Shipping | Restricted stock units | General and Administrative Expense</t>
  </si>
  <si>
    <t>Diamond S Shipping | Restricted stock | General and Administrative Expense</t>
  </si>
  <si>
    <t>STOCK-BASED COMPENSATION - Future compensation (Details) - Restricted stock $ in Thousands</t>
  </si>
  <si>
    <t>STOCK-BASED COMPENSATION - Additional Information (Details) - Diamond S Shipping $ / shares in Units, $ in Thousands</t>
  </si>
  <si>
    <t>Sep. 30, 2019USD ($)$ / sharesshares</t>
  </si>
  <si>
    <t>Unrecognized compensation cost | $</t>
  </si>
  <si>
    <t>Share-based Compensation Arrangement by Share-based Payment Award, Options, Vested, Weighted Average Grant Date Fair Value | $ / shares</t>
  </si>
  <si>
    <t>2 years 6 months</t>
  </si>
  <si>
    <t>2019 Equity Incentive Plan</t>
  </si>
  <si>
    <t>Common stock available for issuance under Equity Incentive Plan | shares</t>
  </si>
  <si>
    <t>SEGMENT REPORTING - Revenue and Loss from Operations by Segment (Details) $ in Thousands</t>
  </si>
  <si>
    <t>Sep. 30, 2019USD ($)segment</t>
  </si>
  <si>
    <t>Number of reportable segments | segment</t>
  </si>
  <si>
    <t>Depreciation and amortization</t>
  </si>
  <si>
    <t>Income (loss) from operations</t>
  </si>
  <si>
    <t>Crude Tankers</t>
  </si>
  <si>
    <t>Product Carriers</t>
  </si>
  <si>
    <t>SEGMENT REPORTING - Reconciliations of Total Assets of the Segments (Details) - USD ($) $ in Thousands</t>
  </si>
  <si>
    <t>Consolidated total assets</t>
  </si>
  <si>
    <t>Corporate unrestricted cash and cash equivalents</t>
  </si>
  <si>
    <t>Other unallocated amou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0453489</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8</v>
      </c>
    </row>
    <row r="17" spans="1:3">
      <c r="A17" s="4" t="s">
        <v>29</v>
      </c>
      <c r="B17" s="4" t="s">
        <v>21</v>
      </c>
    </row>
    <row r="18" spans="1:3">
      <c r="A18" s="4" t="s">
        <v>30</v>
      </c>
      <c r="B18" s="4" t="s">
        <v>31</v>
      </c>
    </row>
    <row r="19" spans="1:3">
      <c r="A19" s="4" t="s">
        <v>32</v>
      </c>
      <c r="B19" s="4" t="s">
        <v>31</v>
      </c>
    </row>
    <row r="20" spans="1:3">
      <c r="A20" s="4" t="s">
        <v>33</v>
      </c>
      <c r="B20" s="4" t="s">
        <v>21</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5559</v>
      </c>
      <c r="C3" s="6" t="n">
        <v>83054</v>
      </c>
    </row>
    <row r="4" spans="1:3">
      <c r="A4" s="4" t="s">
        <v>40</v>
      </c>
      <c r="B4" s="5" t="n">
        <v>55284</v>
      </c>
      <c r="C4" s="5" t="n">
        <v>42637</v>
      </c>
    </row>
    <row r="5" spans="1:3">
      <c r="A5" s="4" t="s">
        <v>41</v>
      </c>
      <c r="B5" s="5" t="n">
        <v>29756</v>
      </c>
      <c r="C5" s="5" t="n">
        <v>20880</v>
      </c>
    </row>
    <row r="6" spans="1:3">
      <c r="A6" s="4" t="s">
        <v>42</v>
      </c>
      <c r="B6" s="5" t="n">
        <v>13107</v>
      </c>
      <c r="C6" s="5" t="n">
        <v>3731</v>
      </c>
    </row>
    <row r="7" spans="1:3">
      <c r="A7" s="4" t="s">
        <v>43</v>
      </c>
      <c r="B7" s="5" t="n">
        <v>173706</v>
      </c>
      <c r="C7" s="5" t="n">
        <v>150302</v>
      </c>
    </row>
    <row r="8" spans="1:3">
      <c r="A8" s="3" t="s">
        <v>44</v>
      </c>
    </row>
    <row r="9" spans="1:3">
      <c r="A9" s="4" t="s">
        <v>45</v>
      </c>
      <c r="C9" s="5" t="n">
        <v>169</v>
      </c>
    </row>
    <row r="10" spans="1:3">
      <c r="A10" s="4" t="s">
        <v>46</v>
      </c>
      <c r="B10" s="5" t="n">
        <v>5544</v>
      </c>
      <c r="C10" s="5" t="n">
        <v>5104</v>
      </c>
    </row>
    <row r="11" spans="1:3">
      <c r="A11" s="4" t="s">
        <v>47</v>
      </c>
      <c r="B11" s="5" t="n">
        <v>4218</v>
      </c>
      <c r="C11" s="5" t="n">
        <v>5858</v>
      </c>
    </row>
    <row r="12" spans="1:3">
      <c r="A12" s="4" t="s">
        <v>48</v>
      </c>
      <c r="B12" s="5" t="n">
        <v>1943717</v>
      </c>
      <c r="C12" s="5" t="n">
        <v>1499553</v>
      </c>
    </row>
    <row r="13" spans="1:3">
      <c r="A13" s="4" t="s">
        <v>49</v>
      </c>
      <c r="B13" s="5" t="n">
        <v>2117423</v>
      </c>
      <c r="C13" s="5" t="n">
        <v>1649855</v>
      </c>
    </row>
    <row r="14" spans="1:3">
      <c r="A14" s="3" t="s">
        <v>50</v>
      </c>
    </row>
    <row r="15" spans="1:3">
      <c r="A15" s="4" t="s">
        <v>51</v>
      </c>
      <c r="B15" s="5" t="n">
        <v>122884</v>
      </c>
      <c r="C15" s="5" t="n">
        <v>97315</v>
      </c>
    </row>
    <row r="16" spans="1:3">
      <c r="A16" s="4" t="s">
        <v>52</v>
      </c>
      <c r="B16" s="5" t="n">
        <v>50068</v>
      </c>
      <c r="C16" s="5" t="n">
        <v>25316</v>
      </c>
    </row>
    <row r="17" spans="1:3">
      <c r="A17" s="4" t="s">
        <v>53</v>
      </c>
      <c r="B17" s="5" t="n">
        <v>3210</v>
      </c>
      <c r="C17" s="5" t="n">
        <v>3622</v>
      </c>
    </row>
    <row r="18" spans="1:3">
      <c r="A18" s="4" t="s">
        <v>54</v>
      </c>
      <c r="B18" s="5" t="n">
        <v>1746</v>
      </c>
      <c r="C18" s="5" t="n">
        <v>630</v>
      </c>
    </row>
    <row r="19" spans="1:3">
      <c r="A19" s="4" t="s">
        <v>55</v>
      </c>
      <c r="B19" s="5" t="n">
        <v>177908</v>
      </c>
      <c r="C19" s="5" t="n">
        <v>126883</v>
      </c>
    </row>
    <row r="20" spans="1:3">
      <c r="A20" s="4" t="s">
        <v>56</v>
      </c>
      <c r="B20" s="5" t="n">
        <v>760814</v>
      </c>
      <c r="C20" s="5" t="n">
        <v>542226</v>
      </c>
    </row>
    <row r="21" spans="1:3">
      <c r="A21" s="4" t="s">
        <v>57</v>
      </c>
      <c r="B21" s="5" t="n">
        <v>750</v>
      </c>
    </row>
    <row r="22" spans="1:3">
      <c r="A22" s="4" t="s">
        <v>54</v>
      </c>
      <c r="B22" s="5" t="n">
        <v>1235</v>
      </c>
      <c r="C22" s="5" t="n">
        <v>900</v>
      </c>
    </row>
    <row r="23" spans="1:3">
      <c r="A23" s="4" t="s">
        <v>58</v>
      </c>
      <c r="B23" s="5" t="n">
        <v>940707</v>
      </c>
      <c r="C23" s="5" t="n">
        <v>670009</v>
      </c>
    </row>
    <row r="24" spans="1:3">
      <c r="A24" s="4" t="s">
        <v>59</v>
      </c>
      <c r="B24" s="4" t="s">
        <v>60</v>
      </c>
      <c r="C24" s="4" t="s">
        <v>60</v>
      </c>
    </row>
    <row r="25" spans="1:3">
      <c r="A25" s="3" t="s">
        <v>61</v>
      </c>
    </row>
    <row r="26" spans="1:3">
      <c r="A26" s="4" t="s">
        <v>62</v>
      </c>
      <c r="C26" s="5" t="n">
        <v>994771</v>
      </c>
    </row>
    <row r="27" spans="1:3">
      <c r="A27" s="4" t="s">
        <v>63</v>
      </c>
      <c r="B27" s="5" t="n">
        <v>40</v>
      </c>
    </row>
    <row r="28" spans="1:3">
      <c r="A28" s="4" t="s">
        <v>64</v>
      </c>
      <c r="B28" s="5" t="n">
        <v>1236299</v>
      </c>
      <c r="C28" s="5" t="n">
        <v>2558</v>
      </c>
    </row>
    <row r="29" spans="1:3">
      <c r="A29" s="4" t="s">
        <v>65</v>
      </c>
      <c r="B29" s="5" t="n">
        <v>891</v>
      </c>
      <c r="C29" s="5" t="n">
        <v>4387</v>
      </c>
    </row>
    <row r="30" spans="1:3">
      <c r="A30" s="4" t="s">
        <v>66</v>
      </c>
      <c r="B30" s="5" t="n">
        <v>-94685</v>
      </c>
      <c r="C30" s="5" t="n">
        <v>-56477</v>
      </c>
    </row>
    <row r="31" spans="1:3">
      <c r="A31" s="4" t="s">
        <v>67</v>
      </c>
      <c r="B31" s="5" t="n">
        <v>1142545</v>
      </c>
      <c r="C31" s="5" t="n">
        <v>945239</v>
      </c>
    </row>
    <row r="32" spans="1:3">
      <c r="A32" s="4" t="s">
        <v>68</v>
      </c>
      <c r="B32" s="5" t="n">
        <v>34171</v>
      </c>
      <c r="C32" s="5" t="n">
        <v>34607</v>
      </c>
    </row>
    <row r="33" spans="1:3">
      <c r="A33" s="4" t="s">
        <v>69</v>
      </c>
      <c r="B33" s="5" t="n">
        <v>1176716</v>
      </c>
      <c r="C33" s="5" t="n">
        <v>979846</v>
      </c>
    </row>
    <row r="34" spans="1:3">
      <c r="A34" s="4" t="s">
        <v>49</v>
      </c>
      <c r="B34" s="5" t="n">
        <v>2117423</v>
      </c>
      <c r="C34" s="5" t="n">
        <v>1649855</v>
      </c>
    </row>
    <row r="35" spans="1:3">
      <c r="A35" s="4" t="s">
        <v>70</v>
      </c>
    </row>
    <row r="36" spans="1:3">
      <c r="A36" s="3" t="s">
        <v>44</v>
      </c>
    </row>
    <row r="37" spans="1:3">
      <c r="A37" s="4" t="s">
        <v>71</v>
      </c>
      <c r="B37" s="5" t="n">
        <v>1890392</v>
      </c>
      <c r="C37" s="5" t="n">
        <v>1454286</v>
      </c>
    </row>
    <row r="38" spans="1:3">
      <c r="A38" s="4" t="s">
        <v>72</v>
      </c>
    </row>
    <row r="39" spans="1:3">
      <c r="A39" s="3" t="s">
        <v>44</v>
      </c>
    </row>
    <row r="40" spans="1:3">
      <c r="A40" s="4" t="s">
        <v>71</v>
      </c>
      <c r="B40" s="5" t="n">
        <v>690</v>
      </c>
      <c r="C40" s="5" t="n">
        <v>756</v>
      </c>
    </row>
    <row r="41" spans="1:3">
      <c r="A41" s="4" t="s">
        <v>73</v>
      </c>
    </row>
    <row r="42" spans="1:3">
      <c r="A42" s="3" t="s">
        <v>44</v>
      </c>
    </row>
    <row r="43" spans="1:3">
      <c r="A43" s="4" t="s">
        <v>71</v>
      </c>
      <c r="B43" s="5" t="n">
        <v>37112</v>
      </c>
      <c r="C43" s="5" t="n">
        <v>33287</v>
      </c>
    </row>
    <row r="44" spans="1:3">
      <c r="A44" s="4" t="s">
        <v>74</v>
      </c>
    </row>
    <row r="45" spans="1:3">
      <c r="A45" s="3" t="s">
        <v>44</v>
      </c>
    </row>
    <row r="46" spans="1:3">
      <c r="A46" s="4" t="s">
        <v>71</v>
      </c>
      <c r="B46" s="6" t="n">
        <v>5761</v>
      </c>
      <c r="C46" s="6" t="n">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4"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4" t="s">
        <v>203</v>
      </c>
    </row>
    <row r="4" spans="1:2">
      <c r="A4" s="3" t="s">
        <v>206</v>
      </c>
    </row>
    <row r="5" spans="1:2">
      <c r="A5" s="4" t="s">
        <v>205</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4" t="s">
        <v>203</v>
      </c>
    </row>
    <row r="4" spans="1:2">
      <c r="A4" s="3" t="s">
        <v>209</v>
      </c>
    </row>
    <row r="5" spans="1:2">
      <c r="A5" s="4" t="s">
        <v>208</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7</v>
      </c>
    </row>
    <row r="2" spans="1:3">
      <c r="A2" s="4" t="s">
        <v>76</v>
      </c>
      <c r="B2" s="6" t="n">
        <v>1812</v>
      </c>
      <c r="C2" s="6" t="n">
        <v>1962</v>
      </c>
    </row>
    <row r="3" spans="1:3">
      <c r="A3" s="4" t="s">
        <v>77</v>
      </c>
      <c r="B3" s="6" t="n">
        <v>11063</v>
      </c>
      <c r="C3" s="6" t="n">
        <v>7147</v>
      </c>
    </row>
    <row r="4" spans="1:3">
      <c r="A4" s="4" t="s">
        <v>78</v>
      </c>
      <c r="B4" s="7" t="n">
        <v>0.001</v>
      </c>
      <c r="C4" s="7" t="n">
        <v>0.001</v>
      </c>
    </row>
    <row r="5" spans="1:3">
      <c r="A5" s="4" t="s">
        <v>79</v>
      </c>
      <c r="B5" s="5" t="n">
        <v>100000000</v>
      </c>
      <c r="C5" s="5" t="n">
        <v>100000000</v>
      </c>
    </row>
    <row r="6" spans="1:3">
      <c r="A6" s="4" t="s">
        <v>80</v>
      </c>
      <c r="B6" s="5" t="n">
        <v>39890698</v>
      </c>
    </row>
    <row r="7" spans="1:3">
      <c r="A7" s="4" t="s">
        <v>81</v>
      </c>
      <c r="B7" s="5" t="n">
        <v>39890698</v>
      </c>
    </row>
    <row r="8" spans="1:3">
      <c r="A8" s="4" t="s">
        <v>70</v>
      </c>
    </row>
    <row r="9" spans="1:3">
      <c r="A9" s="4" t="s">
        <v>82</v>
      </c>
      <c r="B9" s="6" t="n">
        <v>527567</v>
      </c>
      <c r="C9" s="6" t="n">
        <v>479532</v>
      </c>
    </row>
    <row r="10" spans="1:3">
      <c r="A10" s="4" t="s">
        <v>72</v>
      </c>
    </row>
    <row r="11" spans="1:3">
      <c r="A11" s="4" t="s">
        <v>82</v>
      </c>
      <c r="B11" s="5" t="n">
        <v>671</v>
      </c>
      <c r="C11" s="5" t="n">
        <v>458</v>
      </c>
    </row>
    <row r="12" spans="1:3">
      <c r="A12" s="4" t="s">
        <v>73</v>
      </c>
    </row>
    <row r="13" spans="1:3">
      <c r="A13" s="4" t="s">
        <v>83</v>
      </c>
      <c r="B13" s="5" t="n">
        <v>15996</v>
      </c>
      <c r="C13" s="5" t="n">
        <v>14573</v>
      </c>
    </row>
    <row r="14" spans="1:3">
      <c r="A14" s="4" t="s">
        <v>74</v>
      </c>
    </row>
    <row r="15" spans="1:3">
      <c r="A15" s="4" t="s">
        <v>83</v>
      </c>
      <c r="B15" s="6" t="n">
        <v>1539</v>
      </c>
      <c r="C15" s="6" t="n">
        <v>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4" t="s">
        <v>203</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row>
    <row r="6" spans="1:2">
      <c r="A6" s="3" t="s">
        <v>209</v>
      </c>
    </row>
    <row r="7" spans="1:2">
      <c r="A7" s="4" t="s">
        <v>273</v>
      </c>
      <c r="B7" s="4" t="s">
        <v>274</v>
      </c>
    </row>
    <row r="8" spans="1:2">
      <c r="A8" s="4" t="s">
        <v>275</v>
      </c>
      <c r="B8" s="4" t="s">
        <v>276</v>
      </c>
    </row>
    <row r="9" spans="1:2">
      <c r="A9" s="4" t="s">
        <v>277</v>
      </c>
      <c r="B9" s="4" t="s">
        <v>278</v>
      </c>
    </row>
    <row r="10" spans="1:2">
      <c r="A10" s="4" t="s">
        <v>279</v>
      </c>
    </row>
    <row r="11" spans="1:2">
      <c r="A11" s="3" t="s">
        <v>209</v>
      </c>
    </row>
    <row r="12" spans="1:2">
      <c r="A12" s="4" t="s">
        <v>273</v>
      </c>
      <c r="B12" s="4" t="s">
        <v>280</v>
      </c>
    </row>
    <row r="13" spans="1:2">
      <c r="A13" s="4" t="s">
        <v>277</v>
      </c>
      <c r="B13"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41526</v>
      </c>
      <c r="C4" s="6" t="n">
        <v>88122</v>
      </c>
      <c r="D4" s="6" t="n">
        <v>393477</v>
      </c>
      <c r="E4" s="6" t="n">
        <v>271086</v>
      </c>
    </row>
    <row r="5" spans="1:5">
      <c r="A5" s="3" t="s">
        <v>89</v>
      </c>
    </row>
    <row r="6" spans="1:5">
      <c r="A6" s="4" t="s">
        <v>90</v>
      </c>
      <c r="B6" s="5" t="n">
        <v>59968</v>
      </c>
      <c r="C6" s="5" t="n">
        <v>48539</v>
      </c>
      <c r="D6" s="5" t="n">
        <v>167441</v>
      </c>
      <c r="E6" s="5" t="n">
        <v>140043</v>
      </c>
    </row>
    <row r="7" spans="1:5">
      <c r="A7" s="4" t="s">
        <v>91</v>
      </c>
      <c r="B7" s="5" t="n">
        <v>41799</v>
      </c>
      <c r="C7" s="5" t="n">
        <v>26982</v>
      </c>
      <c r="D7" s="5" t="n">
        <v>108976</v>
      </c>
      <c r="E7" s="5" t="n">
        <v>83124</v>
      </c>
    </row>
    <row r="8" spans="1:5">
      <c r="A8" s="4" t="s">
        <v>92</v>
      </c>
      <c r="B8" s="5" t="n">
        <v>28763</v>
      </c>
      <c r="C8" s="5" t="n">
        <v>22273</v>
      </c>
      <c r="D8" s="5" t="n">
        <v>79962</v>
      </c>
      <c r="E8" s="5" t="n">
        <v>66385</v>
      </c>
    </row>
    <row r="9" spans="1:5">
      <c r="A9" s="4" t="s">
        <v>93</v>
      </c>
      <c r="B9" s="5" t="n">
        <v>18344</v>
      </c>
      <c r="D9" s="5" t="n">
        <v>18344</v>
      </c>
    </row>
    <row r="10" spans="1:5">
      <c r="A10" s="4" t="s">
        <v>94</v>
      </c>
      <c r="B10" s="5" t="n">
        <v>7566</v>
      </c>
      <c r="C10" s="5" t="n">
        <v>3745</v>
      </c>
      <c r="D10" s="5" t="n">
        <v>21174</v>
      </c>
      <c r="E10" s="5" t="n">
        <v>12021</v>
      </c>
    </row>
    <row r="11" spans="1:5">
      <c r="A11" s="4" t="s">
        <v>95</v>
      </c>
      <c r="B11" s="5" t="n">
        <v>156440</v>
      </c>
      <c r="C11" s="5" t="n">
        <v>101539</v>
      </c>
      <c r="D11" s="5" t="n">
        <v>395897</v>
      </c>
      <c r="E11" s="5" t="n">
        <v>301573</v>
      </c>
    </row>
    <row r="12" spans="1:5">
      <c r="A12" s="4" t="s">
        <v>96</v>
      </c>
      <c r="B12" s="5" t="n">
        <v>-14914</v>
      </c>
      <c r="C12" s="5" t="n">
        <v>-13417</v>
      </c>
      <c r="D12" s="5" t="n">
        <v>-2420</v>
      </c>
      <c r="E12" s="5" t="n">
        <v>-30487</v>
      </c>
    </row>
    <row r="13" spans="1:5">
      <c r="A13" s="3" t="s">
        <v>97</v>
      </c>
    </row>
    <row r="14" spans="1:5">
      <c r="A14" s="4" t="s">
        <v>98</v>
      </c>
      <c r="B14" s="5" t="n">
        <v>-13021</v>
      </c>
      <c r="C14" s="5" t="n">
        <v>-9345</v>
      </c>
      <c r="D14" s="5" t="n">
        <v>-35813</v>
      </c>
      <c r="E14" s="5" t="n">
        <v>-27073</v>
      </c>
    </row>
    <row r="15" spans="1:5">
      <c r="A15" s="4" t="s">
        <v>99</v>
      </c>
      <c r="B15" s="5" t="n">
        <v>492</v>
      </c>
      <c r="C15" s="5" t="n">
        <v>477</v>
      </c>
      <c r="D15" s="5" t="n">
        <v>1393</v>
      </c>
      <c r="E15" s="5" t="n">
        <v>1219</v>
      </c>
    </row>
    <row r="16" spans="1:5">
      <c r="A16" s="4" t="s">
        <v>100</v>
      </c>
      <c r="B16" s="5" t="n">
        <v>-12529</v>
      </c>
      <c r="C16" s="5" t="n">
        <v>-8868</v>
      </c>
      <c r="D16" s="5" t="n">
        <v>-34420</v>
      </c>
      <c r="E16" s="5" t="n">
        <v>-25854</v>
      </c>
    </row>
    <row r="17" spans="1:5">
      <c r="A17" s="4" t="s">
        <v>101</v>
      </c>
      <c r="B17" s="5" t="n">
        <v>-27443</v>
      </c>
      <c r="C17" s="5" t="n">
        <v>-22285</v>
      </c>
      <c r="D17" s="5" t="n">
        <v>-36840</v>
      </c>
      <c r="E17" s="5" t="n">
        <v>-56341</v>
      </c>
    </row>
    <row r="18" spans="1:5">
      <c r="A18" s="4" t="s">
        <v>102</v>
      </c>
      <c r="B18" s="5" t="n">
        <v>-1548</v>
      </c>
      <c r="C18" s="5" t="n">
        <v>-263</v>
      </c>
      <c r="D18" s="5" t="n">
        <v>-1416</v>
      </c>
      <c r="E18" s="5" t="n">
        <v>-1016</v>
      </c>
    </row>
    <row r="19" spans="1:5">
      <c r="A19" s="4" t="s">
        <v>103</v>
      </c>
      <c r="B19" s="6" t="n">
        <v>-25895</v>
      </c>
      <c r="C19" s="6" t="n">
        <v>-22022</v>
      </c>
      <c r="D19" s="6" t="n">
        <v>-35424</v>
      </c>
      <c r="E19" s="6" t="n">
        <v>-55325</v>
      </c>
    </row>
    <row r="20" spans="1:5">
      <c r="A20" s="4" t="s">
        <v>104</v>
      </c>
      <c r="B20" s="8" t="n">
        <v>-0.65</v>
      </c>
      <c r="C20" s="8" t="n">
        <v>-0.8100000000000001</v>
      </c>
      <c r="D20" s="8" t="n">
        <v>-0.99</v>
      </c>
      <c r="E20" s="8" t="n">
        <v>-2.04</v>
      </c>
    </row>
    <row r="21" spans="1:5">
      <c r="A21" s="4" t="s">
        <v>105</v>
      </c>
      <c r="B21" s="8" t="n">
        <v>-0.65</v>
      </c>
      <c r="C21" s="8" t="n">
        <v>-0.8100000000000001</v>
      </c>
      <c r="D21" s="8" t="n">
        <v>-0.99</v>
      </c>
      <c r="E21" s="8" t="n">
        <v>-2.04</v>
      </c>
    </row>
    <row r="22" spans="1:5">
      <c r="A22" s="4" t="s">
        <v>106</v>
      </c>
      <c r="B22" s="5" t="n">
        <v>39890698</v>
      </c>
      <c r="C22" s="5" t="n">
        <v>27165696</v>
      </c>
      <c r="D22" s="5" t="n">
        <v>35835477</v>
      </c>
      <c r="E22" s="5" t="n">
        <v>27165696</v>
      </c>
    </row>
    <row r="23" spans="1:5">
      <c r="A23" s="4" t="s">
        <v>107</v>
      </c>
      <c r="B23" s="5" t="n">
        <v>39890698</v>
      </c>
      <c r="C23" s="5" t="n">
        <v>27165696</v>
      </c>
      <c r="D23" s="5" t="n">
        <v>35835477</v>
      </c>
      <c r="E23" s="5" t="n">
        <v>27165696</v>
      </c>
    </row>
    <row r="24" spans="1:5">
      <c r="A24" s="4" t="s">
        <v>108</v>
      </c>
    </row>
    <row r="25" spans="1:5">
      <c r="A25" s="3" t="s">
        <v>87</v>
      </c>
    </row>
    <row r="26" spans="1:5">
      <c r="A26" s="4" t="s">
        <v>88</v>
      </c>
      <c r="B26" s="6" t="n">
        <v>120954</v>
      </c>
      <c r="C26" s="6" t="n">
        <v>83646</v>
      </c>
      <c r="D26" s="6" t="n">
        <v>348747</v>
      </c>
      <c r="E26" s="6" t="n">
        <v>254992</v>
      </c>
    </row>
    <row r="27" spans="1:5">
      <c r="A27" s="4" t="s">
        <v>109</v>
      </c>
    </row>
    <row r="28" spans="1:5">
      <c r="A28" s="3" t="s">
        <v>87</v>
      </c>
    </row>
    <row r="29" spans="1:5">
      <c r="A29" s="4" t="s">
        <v>88</v>
      </c>
      <c r="B29" s="6" t="n">
        <v>20572</v>
      </c>
      <c r="C29" s="6" t="n">
        <v>4476</v>
      </c>
      <c r="D29" s="6" t="n">
        <v>44730</v>
      </c>
      <c r="E29" s="5" t="n">
        <v>13248</v>
      </c>
    </row>
    <row r="30" spans="1:5">
      <c r="A30" s="4" t="s">
        <v>110</v>
      </c>
    </row>
    <row r="31" spans="1:5">
      <c r="A31" s="3" t="s">
        <v>87</v>
      </c>
    </row>
    <row r="32" spans="1:5">
      <c r="A32" s="4" t="s">
        <v>88</v>
      </c>
      <c r="E32" s="6" t="n">
        <v>2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4</v>
      </c>
      <c r="B4" s="4" t="s">
        <v>285</v>
      </c>
    </row>
    <row r="5" spans="1:2">
      <c r="A5" s="4" t="s">
        <v>203</v>
      </c>
    </row>
    <row r="6" spans="1:2">
      <c r="A6" s="3" t="s">
        <v>283</v>
      </c>
    </row>
    <row r="7" spans="1:2">
      <c r="A7" s="4" t="s">
        <v>286</v>
      </c>
      <c r="B7"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8"/>
  </cols>
  <sheetData>
    <row r="1" spans="1:2">
      <c r="A1" s="1" t="s">
        <v>288</v>
      </c>
      <c r="B1" s="2" t="s">
        <v>289</v>
      </c>
    </row>
    <row r="2" spans="1:2">
      <c r="A2" s="3" t="s">
        <v>290</v>
      </c>
    </row>
    <row r="3" spans="1:2">
      <c r="A3" s="4" t="s">
        <v>291</v>
      </c>
      <c r="B3" s="5" t="n">
        <v>64</v>
      </c>
    </row>
    <row r="4" spans="1:2">
      <c r="A4" s="4" t="s">
        <v>292</v>
      </c>
    </row>
    <row r="5" spans="1:2">
      <c r="A5" s="3" t="s">
        <v>290</v>
      </c>
    </row>
    <row r="6" spans="1:2">
      <c r="A6" s="4" t="s">
        <v>291</v>
      </c>
      <c r="B6" s="5" t="n">
        <v>13</v>
      </c>
    </row>
    <row r="7" spans="1:2">
      <c r="A7" s="4" t="s">
        <v>293</v>
      </c>
      <c r="B7" s="5" t="n">
        <v>2</v>
      </c>
    </row>
    <row r="8" spans="1:2">
      <c r="A8" s="4" t="s">
        <v>294</v>
      </c>
    </row>
    <row r="9" spans="1:2">
      <c r="A9" s="3" t="s">
        <v>290</v>
      </c>
    </row>
    <row r="10" spans="1:2">
      <c r="A10" s="4" t="s">
        <v>291</v>
      </c>
      <c r="B10" s="5" t="n">
        <v>1</v>
      </c>
    </row>
    <row r="11" spans="1:2">
      <c r="A11" s="4" t="s">
        <v>295</v>
      </c>
    </row>
    <row r="12" spans="1:2">
      <c r="A12" s="3" t="s">
        <v>290</v>
      </c>
    </row>
    <row r="13" spans="1:2">
      <c r="A13" s="4" t="s">
        <v>291</v>
      </c>
      <c r="B13"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37</v>
      </c>
      <c r="D1" s="2" t="s">
        <v>86</v>
      </c>
      <c r="E1" s="2" t="s">
        <v>297</v>
      </c>
    </row>
    <row r="2" spans="1:5">
      <c r="A2" s="3" t="s">
        <v>178</v>
      </c>
    </row>
    <row r="3" spans="1:5">
      <c r="A3" s="4" t="s">
        <v>39</v>
      </c>
      <c r="B3" s="6" t="n">
        <v>75559</v>
      </c>
      <c r="C3" s="6" t="n">
        <v>83054</v>
      </c>
      <c r="D3" s="6" t="n">
        <v>67270</v>
      </c>
      <c r="E3" s="6" t="n">
        <v>91041</v>
      </c>
    </row>
    <row r="4" spans="1:5">
      <c r="A4" s="4" t="s">
        <v>46</v>
      </c>
      <c r="B4" s="5" t="n">
        <v>5544</v>
      </c>
      <c r="C4" s="5" t="n">
        <v>5104</v>
      </c>
      <c r="D4" s="5" t="n">
        <v>5000</v>
      </c>
      <c r="E4" s="5" t="n">
        <v>5000</v>
      </c>
    </row>
    <row r="5" spans="1:5">
      <c r="A5" s="4" t="s">
        <v>298</v>
      </c>
      <c r="B5" s="6" t="n">
        <v>81103</v>
      </c>
      <c r="C5" s="6" t="n">
        <v>88158</v>
      </c>
      <c r="D5" s="6" t="n">
        <v>72270</v>
      </c>
      <c r="E5" s="6" t="n">
        <v>960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299</v>
      </c>
      <c r="B1" s="2" t="s">
        <v>1</v>
      </c>
    </row>
    <row r="2" spans="1:2">
      <c r="B2" s="2" t="s">
        <v>173</v>
      </c>
    </row>
    <row r="3" spans="1:2">
      <c r="A3" s="3" t="s">
        <v>300</v>
      </c>
    </row>
    <row r="4" spans="1:2">
      <c r="A4" s="4" t="s">
        <v>301</v>
      </c>
      <c r="B4" s="6" t="n">
        <v>292683</v>
      </c>
    </row>
    <row r="5" spans="1:2">
      <c r="A5" s="4" t="s">
        <v>169</v>
      </c>
      <c r="B5" s="5" t="n">
        <v>236848</v>
      </c>
    </row>
    <row r="6" spans="1:2">
      <c r="A6" s="4" t="s">
        <v>151</v>
      </c>
      <c r="B6" s="5" t="n">
        <v>20738</v>
      </c>
    </row>
    <row r="7" spans="1:2">
      <c r="A7" s="4" t="s">
        <v>302</v>
      </c>
      <c r="B7" s="5" t="n">
        <v>550269</v>
      </c>
    </row>
    <row r="8" spans="1:2">
      <c r="A8" s="3" t="s">
        <v>303</v>
      </c>
    </row>
    <row r="9" spans="1:2">
      <c r="A9" s="4" t="s">
        <v>304</v>
      </c>
      <c r="B9" s="5" t="n">
        <v>4514</v>
      </c>
    </row>
    <row r="10" spans="1:2">
      <c r="A10" s="4" t="s">
        <v>41</v>
      </c>
      <c r="B10" s="5" t="n">
        <v>6969</v>
      </c>
    </row>
    <row r="11" spans="1:2">
      <c r="A11" s="4" t="s">
        <v>42</v>
      </c>
      <c r="B11" s="5" t="n">
        <v>1152</v>
      </c>
    </row>
    <row r="12" spans="1:2">
      <c r="A12" s="4" t="s">
        <v>70</v>
      </c>
      <c r="B12" s="5" t="n">
        <v>537988</v>
      </c>
    </row>
    <row r="13" spans="1:2">
      <c r="A13" s="4" t="s">
        <v>305</v>
      </c>
      <c r="B13" s="5" t="n">
        <v>7300</v>
      </c>
    </row>
    <row r="14" spans="1:2">
      <c r="A14" s="4" t="s">
        <v>47</v>
      </c>
      <c r="B14" s="5" t="n">
        <v>2191</v>
      </c>
    </row>
    <row r="15" spans="1:2">
      <c r="A15" s="4" t="s">
        <v>52</v>
      </c>
      <c r="B15" s="5" t="n">
        <v>-7478</v>
      </c>
    </row>
    <row r="16" spans="1:2">
      <c r="A16" s="4" t="s">
        <v>53</v>
      </c>
      <c r="B16" s="5" t="n">
        <v>-2367</v>
      </c>
    </row>
    <row r="17" spans="1:2">
      <c r="A17" s="4" t="s">
        <v>303</v>
      </c>
      <c r="B17" s="6" t="n">
        <v>550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06</v>
      </c>
      <c r="B1" s="2" t="s">
        <v>1</v>
      </c>
    </row>
    <row r="2" spans="1:2">
      <c r="B2" s="2" t="s">
        <v>173</v>
      </c>
    </row>
    <row r="3" spans="1:2">
      <c r="A3" s="3" t="s">
        <v>180</v>
      </c>
    </row>
    <row r="4" spans="1:2">
      <c r="A4" s="4" t="s">
        <v>175</v>
      </c>
      <c r="B4" s="6" t="n">
        <v>165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07</v>
      </c>
      <c r="B1" s="2" t="s">
        <v>1</v>
      </c>
    </row>
    <row r="2" spans="1:2">
      <c r="B2" s="2" t="s">
        <v>308</v>
      </c>
    </row>
    <row r="3" spans="1:2">
      <c r="A3" s="4" t="s">
        <v>309</v>
      </c>
    </row>
    <row r="4" spans="1:2">
      <c r="A4" s="3" t="s">
        <v>310</v>
      </c>
    </row>
    <row r="5" spans="1:2">
      <c r="A5" s="4" t="s">
        <v>311</v>
      </c>
      <c r="B5" s="5" t="n">
        <v>12725000</v>
      </c>
    </row>
    <row r="6" spans="1:2">
      <c r="A6" s="4" t="s">
        <v>312</v>
      </c>
    </row>
    <row r="7" spans="1:2">
      <c r="A7" s="3" t="s">
        <v>310</v>
      </c>
    </row>
    <row r="8" spans="1:2">
      <c r="A8" s="4" t="s">
        <v>313</v>
      </c>
      <c r="B8" s="5" t="n">
        <v>12724500</v>
      </c>
    </row>
    <row r="9" spans="1:2">
      <c r="A9" s="4" t="s">
        <v>314</v>
      </c>
      <c r="B9" s="6" t="n">
        <v>10</v>
      </c>
    </row>
    <row r="10" spans="1:2">
      <c r="A10" s="4" t="s">
        <v>311</v>
      </c>
      <c r="B10" s="5" t="n">
        <v>12725000</v>
      </c>
    </row>
    <row r="11" spans="1:2">
      <c r="A11" s="4" t="s">
        <v>315</v>
      </c>
    </row>
    <row r="12" spans="1:2">
      <c r="A12" s="3" t="s">
        <v>310</v>
      </c>
    </row>
    <row r="13" spans="1:2">
      <c r="A13" s="4" t="s">
        <v>313</v>
      </c>
      <c r="B13" s="5" t="n">
        <v>271656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16</v>
      </c>
      <c r="B1" s="2" t="s">
        <v>85</v>
      </c>
      <c r="D1" s="2" t="s">
        <v>1</v>
      </c>
    </row>
    <row r="2" spans="1:5">
      <c r="B2" s="2" t="s">
        <v>2</v>
      </c>
      <c r="C2" s="2" t="s">
        <v>86</v>
      </c>
      <c r="D2" s="2" t="s">
        <v>2</v>
      </c>
      <c r="E2" s="2" t="s">
        <v>86</v>
      </c>
    </row>
    <row r="3" spans="1:5">
      <c r="A3" s="3" t="s">
        <v>317</v>
      </c>
    </row>
    <row r="4" spans="1:5">
      <c r="A4" s="4" t="s">
        <v>318</v>
      </c>
      <c r="B4" s="5" t="n">
        <v>39890698</v>
      </c>
      <c r="C4" s="5" t="n">
        <v>27165696</v>
      </c>
      <c r="D4" s="5" t="n">
        <v>35835477</v>
      </c>
      <c r="E4" s="5" t="n">
        <v>27165696</v>
      </c>
    </row>
    <row r="5" spans="1:5">
      <c r="A5" s="3" t="s">
        <v>319</v>
      </c>
    </row>
    <row r="6" spans="1:5">
      <c r="A6" s="4" t="s">
        <v>318</v>
      </c>
      <c r="B6" s="5" t="n">
        <v>39890698</v>
      </c>
      <c r="C6" s="5" t="n">
        <v>27165696</v>
      </c>
      <c r="D6" s="5" t="n">
        <v>35835477</v>
      </c>
      <c r="E6" s="5" t="n">
        <v>27165696</v>
      </c>
    </row>
    <row r="7" spans="1:5">
      <c r="A7" s="4" t="s">
        <v>320</v>
      </c>
      <c r="B7" s="5" t="n">
        <v>0</v>
      </c>
      <c r="C7" s="5" t="n">
        <v>0</v>
      </c>
      <c r="D7" s="5" t="n">
        <v>0</v>
      </c>
      <c r="E7" s="5" t="n">
        <v>0</v>
      </c>
    </row>
    <row r="8" spans="1:5">
      <c r="A8" s="4" t="s">
        <v>321</v>
      </c>
      <c r="B8" s="5" t="n">
        <v>39890698</v>
      </c>
      <c r="C8" s="5" t="n">
        <v>27165696</v>
      </c>
      <c r="D8" s="5" t="n">
        <v>35835477</v>
      </c>
      <c r="E8" s="5" t="n">
        <v>271656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85</v>
      </c>
      <c r="C1" s="2" t="s">
        <v>1</v>
      </c>
    </row>
    <row r="2" spans="1:3">
      <c r="B2" s="2" t="s">
        <v>2</v>
      </c>
      <c r="C2" s="2" t="s">
        <v>2</v>
      </c>
    </row>
    <row r="3" spans="1:3">
      <c r="A3" s="4" t="s">
        <v>279</v>
      </c>
    </row>
    <row r="4" spans="1:3">
      <c r="A4" s="3" t="s">
        <v>323</v>
      </c>
    </row>
    <row r="5" spans="1:3">
      <c r="A5" s="4" t="s">
        <v>324</v>
      </c>
      <c r="B5" s="5" t="n">
        <v>23439</v>
      </c>
      <c r="C5" s="5" t="n">
        <v>9128</v>
      </c>
    </row>
    <row r="6" spans="1:3">
      <c r="A6" s="4" t="s">
        <v>272</v>
      </c>
    </row>
    <row r="7" spans="1:3">
      <c r="A7" s="3" t="s">
        <v>323</v>
      </c>
    </row>
    <row r="8" spans="1:3">
      <c r="A8" s="4" t="s">
        <v>324</v>
      </c>
      <c r="B8" s="5" t="n">
        <v>23439</v>
      </c>
      <c r="C8" s="5" t="n">
        <v>9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18"/>
    <col customWidth="1" max="6" min="6" width="18"/>
    <col customWidth="1" max="7" min="7" width="22"/>
  </cols>
  <sheetData>
    <row r="1" spans="1:7">
      <c r="A1" s="1" t="s">
        <v>325</v>
      </c>
      <c r="B1" s="2" t="s">
        <v>326</v>
      </c>
      <c r="C1" s="2" t="s">
        <v>327</v>
      </c>
      <c r="D1" s="2" t="s">
        <v>328</v>
      </c>
      <c r="E1" s="2" t="s">
        <v>329</v>
      </c>
      <c r="F1" s="2" t="s">
        <v>330</v>
      </c>
      <c r="G1" s="2" t="s">
        <v>331</v>
      </c>
    </row>
    <row r="2" spans="1:7">
      <c r="A2" s="3" t="s">
        <v>332</v>
      </c>
    </row>
    <row r="3" spans="1:7">
      <c r="A3" s="4" t="s">
        <v>333</v>
      </c>
      <c r="D3" s="4" t="s">
        <v>334</v>
      </c>
    </row>
    <row r="4" spans="1:7">
      <c r="A4" s="4" t="s">
        <v>335</v>
      </c>
      <c r="B4" s="6" t="n">
        <v>51</v>
      </c>
    </row>
    <row r="5" spans="1:7">
      <c r="A5" s="4" t="s">
        <v>292</v>
      </c>
    </row>
    <row r="6" spans="1:7">
      <c r="A6" s="3" t="s">
        <v>332</v>
      </c>
    </row>
    <row r="7" spans="1:7">
      <c r="A7" s="4" t="s">
        <v>336</v>
      </c>
      <c r="B7" s="5" t="n">
        <v>2</v>
      </c>
    </row>
    <row r="8" spans="1:7">
      <c r="A8" s="4" t="s">
        <v>337</v>
      </c>
    </row>
    <row r="9" spans="1:7">
      <c r="A9" s="3" t="s">
        <v>332</v>
      </c>
    </row>
    <row r="10" spans="1:7">
      <c r="A10" s="4" t="s">
        <v>333</v>
      </c>
      <c r="B10" s="4" t="s">
        <v>334</v>
      </c>
    </row>
    <row r="11" spans="1:7">
      <c r="A11" s="4" t="s">
        <v>338</v>
      </c>
    </row>
    <row r="12" spans="1:7">
      <c r="A12" s="3" t="s">
        <v>332</v>
      </c>
    </row>
    <row r="13" spans="1:7">
      <c r="A13" s="4" t="s">
        <v>339</v>
      </c>
      <c r="G13" s="5" t="n">
        <v>2</v>
      </c>
    </row>
    <row r="14" spans="1:7">
      <c r="A14" s="4" t="s">
        <v>336</v>
      </c>
      <c r="E14" s="5" t="n">
        <v>1</v>
      </c>
      <c r="F14" s="5" t="n">
        <v>1</v>
      </c>
    </row>
    <row r="15" spans="1:7">
      <c r="A15" s="4" t="s">
        <v>340</v>
      </c>
    </row>
    <row r="16" spans="1:7">
      <c r="A16" s="3" t="s">
        <v>332</v>
      </c>
    </row>
    <row r="17" spans="1:7">
      <c r="A17" s="4" t="s">
        <v>333</v>
      </c>
      <c r="C17" s="4" t="s">
        <v>341</v>
      </c>
    </row>
    <row r="18" spans="1:7">
      <c r="A18" s="4" t="s">
        <v>335</v>
      </c>
      <c r="B18" s="6" t="n">
        <v>74104</v>
      </c>
      <c r="C18" s="6" t="n">
        <v>72104</v>
      </c>
    </row>
    <row r="19" spans="1:7">
      <c r="A19" s="4" t="s">
        <v>342</v>
      </c>
    </row>
    <row r="20" spans="1:7">
      <c r="A20" s="3" t="s">
        <v>332</v>
      </c>
    </row>
    <row r="21" spans="1:7">
      <c r="A21" s="4" t="s">
        <v>333</v>
      </c>
      <c r="D21" s="4" t="s">
        <v>341</v>
      </c>
    </row>
    <row r="22" spans="1:7">
      <c r="A22" s="4" t="s">
        <v>335</v>
      </c>
      <c r="C22" s="6" t="n">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4"/>
  </cols>
  <sheetData>
    <row r="1" spans="1:5">
      <c r="A1" s="1" t="s">
        <v>343</v>
      </c>
      <c r="B1" s="2" t="s">
        <v>344</v>
      </c>
      <c r="C1" s="2" t="s">
        <v>85</v>
      </c>
      <c r="D1" s="2" t="s">
        <v>1</v>
      </c>
    </row>
    <row r="2" spans="1:5">
      <c r="B2" s="2" t="s">
        <v>2</v>
      </c>
      <c r="C2" s="2" t="s">
        <v>2</v>
      </c>
      <c r="D2" s="2" t="s">
        <v>2</v>
      </c>
      <c r="E2" s="2" t="s">
        <v>86</v>
      </c>
    </row>
    <row r="3" spans="1:5">
      <c r="A3" s="3" t="s">
        <v>345</v>
      </c>
    </row>
    <row r="4" spans="1:5">
      <c r="A4" s="4" t="s">
        <v>346</v>
      </c>
      <c r="D4" s="6" t="n">
        <v>31800</v>
      </c>
    </row>
    <row r="5" spans="1:5">
      <c r="A5" s="4" t="s">
        <v>347</v>
      </c>
      <c r="D5" s="5" t="n">
        <v>86604</v>
      </c>
      <c r="E5" s="6" t="n">
        <v>55779</v>
      </c>
    </row>
    <row r="6" spans="1:5">
      <c r="A6" s="4" t="s">
        <v>93</v>
      </c>
      <c r="C6" s="6" t="n">
        <v>-18344</v>
      </c>
      <c r="D6" s="6" t="n">
        <v>-18344</v>
      </c>
    </row>
    <row r="7" spans="1:5">
      <c r="A7" s="4" t="s">
        <v>348</v>
      </c>
    </row>
    <row r="8" spans="1:5">
      <c r="A8" s="3" t="s">
        <v>345</v>
      </c>
    </row>
    <row r="9" spans="1:5">
      <c r="A9" s="4" t="s">
        <v>347</v>
      </c>
      <c r="B9" s="6" t="n">
        <v>204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5</v>
      </c>
      <c r="D1" s="2" t="s">
        <v>1</v>
      </c>
    </row>
    <row r="2" spans="1:5">
      <c r="B2" s="2" t="s">
        <v>2</v>
      </c>
      <c r="C2" s="2" t="s">
        <v>86</v>
      </c>
      <c r="D2" s="2" t="s">
        <v>2</v>
      </c>
      <c r="E2" s="2" t="s">
        <v>86</v>
      </c>
    </row>
    <row r="3" spans="1:5">
      <c r="A3" s="3" t="s">
        <v>112</v>
      </c>
    </row>
    <row r="4" spans="1:5">
      <c r="A4" s="4" t="s">
        <v>101</v>
      </c>
      <c r="B4" s="6" t="n">
        <v>-27443</v>
      </c>
      <c r="C4" s="6" t="n">
        <v>-22285</v>
      </c>
      <c r="D4" s="6" t="n">
        <v>-36840</v>
      </c>
      <c r="E4" s="6" t="n">
        <v>-56341</v>
      </c>
    </row>
    <row r="5" spans="1:5">
      <c r="A5" s="4" t="s">
        <v>113</v>
      </c>
      <c r="B5" s="5" t="n">
        <v>-518</v>
      </c>
      <c r="C5" s="5" t="n">
        <v>-67</v>
      </c>
      <c r="D5" s="5" t="n">
        <v>-3496</v>
      </c>
      <c r="E5" s="5" t="n">
        <v>1608</v>
      </c>
    </row>
    <row r="6" spans="1:5">
      <c r="A6" s="4" t="s">
        <v>114</v>
      </c>
      <c r="B6" s="5" t="n">
        <v>-518</v>
      </c>
      <c r="C6" s="5" t="n">
        <v>-67</v>
      </c>
      <c r="D6" s="5" t="n">
        <v>-3496</v>
      </c>
      <c r="E6" s="5" t="n">
        <v>1608</v>
      </c>
    </row>
    <row r="7" spans="1:5">
      <c r="A7" s="4" t="s">
        <v>115</v>
      </c>
      <c r="B7" s="5" t="n">
        <v>-27961</v>
      </c>
      <c r="C7" s="5" t="n">
        <v>-22352</v>
      </c>
      <c r="D7" s="5" t="n">
        <v>-40336</v>
      </c>
      <c r="E7" s="5" t="n">
        <v>-54733</v>
      </c>
    </row>
    <row r="8" spans="1:5">
      <c r="A8" s="4" t="s">
        <v>116</v>
      </c>
      <c r="B8" s="5" t="n">
        <v>-1548</v>
      </c>
      <c r="C8" s="5" t="n">
        <v>-263</v>
      </c>
      <c r="D8" s="5" t="n">
        <v>-1416</v>
      </c>
      <c r="E8" s="5" t="n">
        <v>-1016</v>
      </c>
    </row>
    <row r="9" spans="1:5">
      <c r="A9" s="4" t="s">
        <v>117</v>
      </c>
      <c r="B9" s="6" t="n">
        <v>-26413</v>
      </c>
      <c r="C9" s="6" t="n">
        <v>-22089</v>
      </c>
      <c r="D9" s="6" t="n">
        <v>-38920</v>
      </c>
      <c r="E9" s="6" t="n">
        <v>-53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7</v>
      </c>
    </row>
    <row r="2" spans="1:3">
      <c r="A2" s="3" t="s">
        <v>188</v>
      </c>
    </row>
    <row r="3" spans="1:3">
      <c r="A3" s="4" t="s">
        <v>350</v>
      </c>
      <c r="B3" s="6" t="n">
        <v>4710</v>
      </c>
      <c r="C3" s="6" t="n">
        <v>0</v>
      </c>
    </row>
    <row r="4" spans="1:3">
      <c r="A4" s="4" t="s">
        <v>351</v>
      </c>
      <c r="B4" s="5" t="n">
        <v>135</v>
      </c>
      <c r="C4" s="5" t="n">
        <v>578</v>
      </c>
    </row>
    <row r="5" spans="1:3">
      <c r="A5" s="4" t="s">
        <v>352</v>
      </c>
      <c r="B5" s="5" t="n">
        <v>614</v>
      </c>
      <c r="C5" s="5" t="n">
        <v>697</v>
      </c>
    </row>
    <row r="6" spans="1:3">
      <c r="A6" s="4" t="s">
        <v>353</v>
      </c>
      <c r="B6" s="5" t="n">
        <v>1548</v>
      </c>
      <c r="C6" s="5" t="n">
        <v>580</v>
      </c>
    </row>
    <row r="7" spans="1:3">
      <c r="A7" s="4" t="s">
        <v>354</v>
      </c>
      <c r="B7" s="5" t="n">
        <v>1740</v>
      </c>
      <c r="C7" s="5" t="n">
        <v>549</v>
      </c>
    </row>
    <row r="8" spans="1:3">
      <c r="A8" s="4" t="s">
        <v>355</v>
      </c>
      <c r="B8" s="5" t="n">
        <v>2178</v>
      </c>
      <c r="C8" s="5" t="n">
        <v>0</v>
      </c>
    </row>
    <row r="9" spans="1:3">
      <c r="A9" s="4" t="s">
        <v>356</v>
      </c>
      <c r="B9" s="5" t="n">
        <v>2182</v>
      </c>
      <c r="C9" s="5" t="n">
        <v>1327</v>
      </c>
    </row>
    <row r="10" spans="1:3">
      <c r="A10" s="4" t="s">
        <v>357</v>
      </c>
      <c r="B10" s="6" t="n">
        <v>13107</v>
      </c>
      <c r="C10" s="6" t="n">
        <v>37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8</v>
      </c>
      <c r="B1" s="2" t="s">
        <v>2</v>
      </c>
      <c r="C1" s="2" t="s">
        <v>37</v>
      </c>
    </row>
    <row r="2" spans="1:3">
      <c r="A2" s="3" t="s">
        <v>190</v>
      </c>
    </row>
    <row r="3" spans="1:3">
      <c r="A3" s="4" t="s">
        <v>359</v>
      </c>
      <c r="B3" s="6" t="n">
        <v>15120</v>
      </c>
      <c r="C3" s="6" t="n">
        <v>11071</v>
      </c>
    </row>
    <row r="4" spans="1:3">
      <c r="A4" s="4" t="s">
        <v>360</v>
      </c>
      <c r="B4" s="5" t="n">
        <v>33228</v>
      </c>
      <c r="C4" s="5" t="n">
        <v>13845</v>
      </c>
    </row>
    <row r="5" spans="1:3">
      <c r="A5" s="4" t="s">
        <v>361</v>
      </c>
      <c r="B5" s="5" t="n">
        <v>107</v>
      </c>
      <c r="C5" s="5" t="n">
        <v>400</v>
      </c>
    </row>
    <row r="6" spans="1:3">
      <c r="A6" s="4" t="s">
        <v>362</v>
      </c>
      <c r="B6" s="5" t="n">
        <v>1613</v>
      </c>
      <c r="C6" s="5" t="n">
        <v>0</v>
      </c>
    </row>
    <row r="7" spans="1:3">
      <c r="A7" s="4" t="s">
        <v>363</v>
      </c>
      <c r="B7" s="6" t="n">
        <v>50068</v>
      </c>
      <c r="C7" s="6" t="n">
        <v>253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64</v>
      </c>
      <c r="B1" s="2" t="s">
        <v>2</v>
      </c>
      <c r="C1" s="2" t="s">
        <v>37</v>
      </c>
      <c r="D1" s="2" t="s">
        <v>365</v>
      </c>
    </row>
    <row r="2" spans="1:4">
      <c r="A2" s="3" t="s">
        <v>366</v>
      </c>
    </row>
    <row r="3" spans="1:4">
      <c r="A3" s="4" t="s">
        <v>367</v>
      </c>
      <c r="B3" s="6" t="n">
        <v>894761</v>
      </c>
      <c r="C3" s="6" t="n">
        <v>646688</v>
      </c>
    </row>
    <row r="4" spans="1:4">
      <c r="A4" s="4" t="s">
        <v>368</v>
      </c>
      <c r="B4" s="5" t="n">
        <v>-11063</v>
      </c>
      <c r="C4" s="5" t="n">
        <v>-7147</v>
      </c>
    </row>
    <row r="5" spans="1:4">
      <c r="A5" s="4" t="s">
        <v>369</v>
      </c>
      <c r="B5" s="5" t="n">
        <v>-122884</v>
      </c>
      <c r="C5" s="5" t="n">
        <v>-97315</v>
      </c>
    </row>
    <row r="6" spans="1:4">
      <c r="A6" s="4" t="s">
        <v>370</v>
      </c>
      <c r="B6" s="5" t="n">
        <v>760814</v>
      </c>
      <c r="C6" s="5" t="n">
        <v>542226</v>
      </c>
    </row>
    <row r="7" spans="1:4">
      <c r="A7" s="4" t="s">
        <v>371</v>
      </c>
    </row>
    <row r="8" spans="1:4">
      <c r="A8" s="3" t="s">
        <v>366</v>
      </c>
    </row>
    <row r="9" spans="1:4">
      <c r="A9" s="4" t="s">
        <v>367</v>
      </c>
      <c r="B9" s="5" t="n">
        <v>341250</v>
      </c>
      <c r="C9" s="5" t="n">
        <v>0</v>
      </c>
    </row>
    <row r="10" spans="1:4">
      <c r="A10" s="4" t="s">
        <v>348</v>
      </c>
    </row>
    <row r="11" spans="1:4">
      <c r="A11" s="3" t="s">
        <v>366</v>
      </c>
    </row>
    <row r="12" spans="1:4">
      <c r="A12" s="4" t="s">
        <v>367</v>
      </c>
      <c r="B12" s="5" t="n">
        <v>262248</v>
      </c>
      <c r="C12" s="5" t="n">
        <v>315368</v>
      </c>
    </row>
    <row r="13" spans="1:4">
      <c r="A13" s="4" t="s">
        <v>372</v>
      </c>
    </row>
    <row r="14" spans="1:4">
      <c r="A14" s="3" t="s">
        <v>366</v>
      </c>
    </row>
    <row r="15" spans="1:4">
      <c r="A15" s="4" t="s">
        <v>367</v>
      </c>
      <c r="B15" s="5" t="n">
        <v>180231</v>
      </c>
      <c r="C15" s="5" t="n">
        <v>186923</v>
      </c>
    </row>
    <row r="16" spans="1:4">
      <c r="A16" s="4" t="s">
        <v>373</v>
      </c>
    </row>
    <row r="17" spans="1:4">
      <c r="A17" s="3" t="s">
        <v>366</v>
      </c>
    </row>
    <row r="18" spans="1:4">
      <c r="A18" s="4" t="s">
        <v>367</v>
      </c>
      <c r="B18" s="5" t="n">
        <v>58125</v>
      </c>
      <c r="C18" s="5" t="n">
        <v>61875</v>
      </c>
    </row>
    <row r="19" spans="1:4">
      <c r="A19" s="4" t="s">
        <v>374</v>
      </c>
    </row>
    <row r="20" spans="1:4">
      <c r="A20" s="3" t="s">
        <v>366</v>
      </c>
    </row>
    <row r="21" spans="1:4">
      <c r="A21" s="4" t="s">
        <v>367</v>
      </c>
      <c r="B21" s="5" t="n">
        <v>52907</v>
      </c>
      <c r="C21" s="5" t="n">
        <v>56199</v>
      </c>
      <c r="D21" s="6" t="n">
        <v>66000</v>
      </c>
    </row>
    <row r="22" spans="1:4">
      <c r="A22" s="4" t="s">
        <v>375</v>
      </c>
    </row>
    <row r="23" spans="1:4">
      <c r="A23" s="3" t="s">
        <v>366</v>
      </c>
    </row>
    <row r="24" spans="1:4">
      <c r="A24" s="4" t="s">
        <v>367</v>
      </c>
      <c r="B24" s="5" t="n">
        <v>0</v>
      </c>
      <c r="C24" s="5" t="n">
        <v>20323</v>
      </c>
    </row>
    <row r="25" spans="1:4">
      <c r="A25" s="4" t="s">
        <v>376</v>
      </c>
    </row>
    <row r="26" spans="1:4">
      <c r="A26" s="3" t="s">
        <v>366</v>
      </c>
    </row>
    <row r="27" spans="1:4">
      <c r="A27" s="4" t="s">
        <v>367</v>
      </c>
      <c r="B27" s="6" t="n">
        <v>0</v>
      </c>
      <c r="C27" s="6"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5</v>
      </c>
      <c r="D1" s="2" t="s">
        <v>1</v>
      </c>
    </row>
    <row r="2" spans="1:5">
      <c r="B2" s="2" t="s">
        <v>2</v>
      </c>
      <c r="C2" s="2" t="s">
        <v>86</v>
      </c>
      <c r="D2" s="2" t="s">
        <v>2</v>
      </c>
      <c r="E2" s="2" t="s">
        <v>86</v>
      </c>
    </row>
    <row r="3" spans="1:5">
      <c r="A3" s="3" t="s">
        <v>366</v>
      </c>
    </row>
    <row r="4" spans="1:5">
      <c r="A4" s="4" t="s">
        <v>378</v>
      </c>
      <c r="B4" s="4" t="s">
        <v>379</v>
      </c>
      <c r="C4" s="4" t="s">
        <v>380</v>
      </c>
      <c r="D4" s="4" t="s">
        <v>381</v>
      </c>
      <c r="E4" s="4" t="s">
        <v>382</v>
      </c>
    </row>
    <row r="5" spans="1:5">
      <c r="A5" s="4" t="s">
        <v>383</v>
      </c>
    </row>
    <row r="6" spans="1:5">
      <c r="A6" s="3" t="s">
        <v>366</v>
      </c>
    </row>
    <row r="7" spans="1:5">
      <c r="A7" s="4" t="s">
        <v>384</v>
      </c>
      <c r="B7" s="4" t="s">
        <v>385</v>
      </c>
      <c r="C7" s="4" t="s">
        <v>385</v>
      </c>
      <c r="D7" s="4" t="s">
        <v>385</v>
      </c>
      <c r="E7" s="4" t="s">
        <v>386</v>
      </c>
    </row>
    <row r="8" spans="1:5">
      <c r="A8" s="4" t="s">
        <v>387</v>
      </c>
    </row>
    <row r="9" spans="1:5">
      <c r="A9" s="3" t="s">
        <v>366</v>
      </c>
    </row>
    <row r="10" spans="1:5">
      <c r="A10" s="4" t="s">
        <v>384</v>
      </c>
      <c r="B10" s="4" t="s">
        <v>388</v>
      </c>
      <c r="C10" s="4" t="s">
        <v>389</v>
      </c>
      <c r="D10" s="4" t="s">
        <v>390</v>
      </c>
      <c r="E10" s="4" t="s">
        <v>3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192</v>
      </c>
    </row>
    <row r="3" spans="1:3">
      <c r="A3" s="4" t="s">
        <v>392</v>
      </c>
      <c r="B3" s="6" t="n">
        <v>30721</v>
      </c>
    </row>
    <row r="4" spans="1:3">
      <c r="A4" s="4" t="s">
        <v>393</v>
      </c>
      <c r="B4" s="5" t="n">
        <v>122884</v>
      </c>
    </row>
    <row r="5" spans="1:3">
      <c r="A5" s="4" t="s">
        <v>394</v>
      </c>
      <c r="B5" s="5" t="n">
        <v>476781</v>
      </c>
    </row>
    <row r="6" spans="1:3">
      <c r="A6" s="4" t="s">
        <v>395</v>
      </c>
      <c r="B6" s="5" t="n">
        <v>60000</v>
      </c>
    </row>
    <row r="7" spans="1:3">
      <c r="A7" s="4" t="s">
        <v>396</v>
      </c>
      <c r="B7" s="5" t="n">
        <v>96875</v>
      </c>
    </row>
    <row r="8" spans="1:3">
      <c r="A8" s="4" t="s">
        <v>397</v>
      </c>
      <c r="B8" s="5" t="n">
        <v>107500</v>
      </c>
    </row>
    <row r="9" spans="1:3">
      <c r="A9" s="4" t="s">
        <v>49</v>
      </c>
      <c r="B9" s="6" t="n">
        <v>894761</v>
      </c>
      <c r="C9" s="6" t="n">
        <v>6466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5"/>
    <col customWidth="1" max="2" min="2" width="25"/>
    <col customWidth="1" max="3" min="3" width="61"/>
    <col customWidth="1" max="4" min="4" width="63"/>
    <col customWidth="1" max="5" min="5" width="63"/>
    <col customWidth="1" max="6" min="6" width="29"/>
    <col customWidth="1" max="7" min="7" width="21"/>
    <col customWidth="1" max="8" min="8" width="21"/>
    <col customWidth="1" max="9" min="9" width="14"/>
  </cols>
  <sheetData>
    <row r="1" spans="1:9">
      <c r="A1" s="1" t="s">
        <v>398</v>
      </c>
      <c r="B1" s="2" t="s">
        <v>399</v>
      </c>
      <c r="C1" s="2" t="s">
        <v>400</v>
      </c>
      <c r="D1" s="2" t="s">
        <v>401</v>
      </c>
      <c r="E1" s="2" t="s">
        <v>402</v>
      </c>
      <c r="F1" s="2" t="s">
        <v>403</v>
      </c>
      <c r="G1" s="2" t="s">
        <v>173</v>
      </c>
      <c r="H1" s="2" t="s">
        <v>327</v>
      </c>
      <c r="I1" s="2" t="s">
        <v>404</v>
      </c>
    </row>
    <row r="2" spans="1:9">
      <c r="A2" s="3" t="s">
        <v>366</v>
      </c>
    </row>
    <row r="3" spans="1:9">
      <c r="A3" s="4" t="s">
        <v>405</v>
      </c>
      <c r="G3" s="6" t="n">
        <v>894761</v>
      </c>
      <c r="H3" s="6" t="n">
        <v>646688</v>
      </c>
    </row>
    <row r="4" spans="1:9">
      <c r="A4" s="4" t="s">
        <v>371</v>
      </c>
    </row>
    <row r="5" spans="1:9">
      <c r="A5" s="3" t="s">
        <v>366</v>
      </c>
    </row>
    <row r="6" spans="1:9">
      <c r="A6" s="4" t="s">
        <v>405</v>
      </c>
      <c r="G6" s="5" t="n">
        <v>341250</v>
      </c>
      <c r="H6" s="5" t="n">
        <v>0</v>
      </c>
    </row>
    <row r="7" spans="1:9">
      <c r="A7" s="4" t="s">
        <v>406</v>
      </c>
      <c r="D7" s="4" t="s">
        <v>407</v>
      </c>
    </row>
    <row r="8" spans="1:9">
      <c r="A8" s="4" t="s">
        <v>408</v>
      </c>
      <c r="D8" s="6" t="n">
        <v>300000</v>
      </c>
    </row>
    <row r="9" spans="1:9">
      <c r="A9" s="4" t="s">
        <v>409</v>
      </c>
      <c r="D9" s="6" t="n">
        <v>60000</v>
      </c>
      <c r="G9" s="5" t="n">
        <v>55000</v>
      </c>
    </row>
    <row r="10" spans="1:9">
      <c r="A10" s="4" t="s">
        <v>410</v>
      </c>
      <c r="D10" s="5" t="n">
        <v>25</v>
      </c>
    </row>
    <row r="11" spans="1:9">
      <c r="A11" s="4" t="s">
        <v>411</v>
      </c>
      <c r="D11" s="4" t="s">
        <v>412</v>
      </c>
    </row>
    <row r="12" spans="1:9">
      <c r="A12" s="4" t="s">
        <v>413</v>
      </c>
      <c r="D12" s="4" t="s">
        <v>414</v>
      </c>
    </row>
    <row r="13" spans="1:9">
      <c r="A13" s="4" t="s">
        <v>415</v>
      </c>
      <c r="D13" s="4" t="s">
        <v>416</v>
      </c>
    </row>
    <row r="14" spans="1:9">
      <c r="A14" s="4" t="s">
        <v>417</v>
      </c>
      <c r="D14" s="4" t="s">
        <v>418</v>
      </c>
    </row>
    <row r="15" spans="1:9">
      <c r="A15" s="4" t="s">
        <v>419</v>
      </c>
      <c r="G15" s="5" t="n">
        <v>5000</v>
      </c>
    </row>
    <row r="16" spans="1:9">
      <c r="A16" s="4" t="s">
        <v>420</v>
      </c>
      <c r="D16" s="4" t="s">
        <v>421</v>
      </c>
    </row>
    <row r="17" spans="1:9">
      <c r="A17" s="4" t="s">
        <v>348</v>
      </c>
    </row>
    <row r="18" spans="1:9">
      <c r="A18" s="3" t="s">
        <v>366</v>
      </c>
    </row>
    <row r="19" spans="1:9">
      <c r="A19" s="4" t="s">
        <v>405</v>
      </c>
      <c r="G19" s="5" t="n">
        <v>262248</v>
      </c>
      <c r="H19" s="5" t="n">
        <v>315368</v>
      </c>
    </row>
    <row r="20" spans="1:9">
      <c r="A20" s="4" t="s">
        <v>422</v>
      </c>
      <c r="C20" s="4" t="s">
        <v>407</v>
      </c>
    </row>
    <row r="21" spans="1:9">
      <c r="A21" s="4" t="s">
        <v>408</v>
      </c>
      <c r="C21" s="6" t="n">
        <v>459375</v>
      </c>
    </row>
    <row r="22" spans="1:9">
      <c r="A22" s="4" t="s">
        <v>410</v>
      </c>
      <c r="C22" s="5" t="n">
        <v>26</v>
      </c>
    </row>
    <row r="23" spans="1:9">
      <c r="A23" s="4" t="s">
        <v>411</v>
      </c>
      <c r="C23" s="4" t="s">
        <v>412</v>
      </c>
    </row>
    <row r="24" spans="1:9">
      <c r="A24" s="4" t="s">
        <v>413</v>
      </c>
      <c r="C24" s="4" t="s">
        <v>423</v>
      </c>
    </row>
    <row r="25" spans="1:9">
      <c r="A25" s="4" t="s">
        <v>415</v>
      </c>
      <c r="C25" s="4" t="s">
        <v>424</v>
      </c>
    </row>
    <row r="26" spans="1:9">
      <c r="A26" s="4" t="s">
        <v>372</v>
      </c>
    </row>
    <row r="27" spans="1:9">
      <c r="A27" s="3" t="s">
        <v>366</v>
      </c>
    </row>
    <row r="28" spans="1:9">
      <c r="A28" s="4" t="s">
        <v>405</v>
      </c>
      <c r="G28" s="5" t="n">
        <v>180231</v>
      </c>
      <c r="H28" s="5" t="n">
        <v>186923</v>
      </c>
    </row>
    <row r="29" spans="1:9">
      <c r="A29" s="4" t="s">
        <v>422</v>
      </c>
      <c r="E29" s="4" t="s">
        <v>407</v>
      </c>
    </row>
    <row r="30" spans="1:9">
      <c r="A30" s="4" t="s">
        <v>408</v>
      </c>
      <c r="E30" s="6" t="n">
        <v>220000</v>
      </c>
    </row>
    <row r="31" spans="1:9">
      <c r="A31" s="4" t="s">
        <v>409</v>
      </c>
      <c r="E31" s="6" t="n">
        <v>15000</v>
      </c>
      <c r="G31" s="5" t="n">
        <v>11000</v>
      </c>
    </row>
    <row r="32" spans="1:9">
      <c r="A32" s="4" t="s">
        <v>410</v>
      </c>
      <c r="E32" s="5" t="n">
        <v>8</v>
      </c>
    </row>
    <row r="33" spans="1:9">
      <c r="A33" s="4" t="s">
        <v>411</v>
      </c>
      <c r="E33" s="4" t="s">
        <v>412</v>
      </c>
    </row>
    <row r="34" spans="1:9">
      <c r="A34" s="4" t="s">
        <v>413</v>
      </c>
      <c r="E34" s="4" t="s">
        <v>425</v>
      </c>
    </row>
    <row r="35" spans="1:9">
      <c r="A35" s="4" t="s">
        <v>415</v>
      </c>
      <c r="E35" s="4" t="s">
        <v>426</v>
      </c>
    </row>
    <row r="36" spans="1:9">
      <c r="A36" s="4" t="s">
        <v>417</v>
      </c>
      <c r="E36" s="4" t="s">
        <v>427</v>
      </c>
    </row>
    <row r="37" spans="1:9">
      <c r="A37" s="4" t="s">
        <v>419</v>
      </c>
      <c r="G37" s="5" t="n">
        <v>538</v>
      </c>
    </row>
    <row r="38" spans="1:9">
      <c r="A38" s="4" t="s">
        <v>373</v>
      </c>
    </row>
    <row r="39" spans="1:9">
      <c r="A39" s="3" t="s">
        <v>366</v>
      </c>
    </row>
    <row r="40" spans="1:9">
      <c r="A40" s="4" t="s">
        <v>405</v>
      </c>
      <c r="G40" s="5" t="n">
        <v>58125</v>
      </c>
      <c r="H40" s="5" t="n">
        <v>61875</v>
      </c>
    </row>
    <row r="41" spans="1:9">
      <c r="A41" s="4" t="s">
        <v>422</v>
      </c>
      <c r="F41" s="4" t="s">
        <v>428</v>
      </c>
    </row>
    <row r="42" spans="1:9">
      <c r="A42" s="4" t="s">
        <v>408</v>
      </c>
      <c r="F42" s="6" t="n">
        <v>75000</v>
      </c>
    </row>
    <row r="43" spans="1:9">
      <c r="A43" s="4" t="s">
        <v>410</v>
      </c>
      <c r="F43" s="5" t="n">
        <v>2</v>
      </c>
    </row>
    <row r="44" spans="1:9">
      <c r="A44" s="4" t="s">
        <v>413</v>
      </c>
      <c r="F44" s="4" t="s">
        <v>429</v>
      </c>
    </row>
    <row r="45" spans="1:9">
      <c r="A45" s="4" t="s">
        <v>430</v>
      </c>
      <c r="F45" s="4" t="s">
        <v>431</v>
      </c>
    </row>
    <row r="46" spans="1:9">
      <c r="A46" s="4" t="s">
        <v>374</v>
      </c>
    </row>
    <row r="47" spans="1:9">
      <c r="A47" s="3" t="s">
        <v>366</v>
      </c>
    </row>
    <row r="48" spans="1:9">
      <c r="A48" s="4" t="s">
        <v>405</v>
      </c>
      <c r="B48" s="6" t="n">
        <v>66000</v>
      </c>
      <c r="G48" s="5" t="n">
        <v>52907</v>
      </c>
      <c r="H48" s="5" t="n">
        <v>56199</v>
      </c>
    </row>
    <row r="49" spans="1:9">
      <c r="A49" s="4" t="s">
        <v>422</v>
      </c>
      <c r="B49" s="4" t="s">
        <v>407</v>
      </c>
    </row>
    <row r="50" spans="1:9">
      <c r="A50" s="4" t="s">
        <v>410</v>
      </c>
      <c r="B50" s="5" t="n">
        <v>2</v>
      </c>
    </row>
    <row r="51" spans="1:9">
      <c r="A51" s="4" t="s">
        <v>411</v>
      </c>
      <c r="B51" s="4" t="s">
        <v>432</v>
      </c>
    </row>
    <row r="52" spans="1:9">
      <c r="A52" s="4" t="s">
        <v>415</v>
      </c>
      <c r="B52" s="4" t="s">
        <v>433</v>
      </c>
    </row>
    <row r="53" spans="1:9">
      <c r="A53" s="4" t="s">
        <v>420</v>
      </c>
      <c r="B53" s="4" t="s">
        <v>434</v>
      </c>
    </row>
    <row r="54" spans="1:9">
      <c r="A54" s="4" t="s">
        <v>376</v>
      </c>
    </row>
    <row r="55" spans="1:9">
      <c r="A55" s="3" t="s">
        <v>366</v>
      </c>
    </row>
    <row r="56" spans="1:9">
      <c r="A56" s="4" t="s">
        <v>405</v>
      </c>
      <c r="G56" s="5" t="n">
        <v>0</v>
      </c>
      <c r="H56" s="5" t="n">
        <v>6000</v>
      </c>
    </row>
    <row r="57" spans="1:9">
      <c r="A57" s="4" t="s">
        <v>375</v>
      </c>
    </row>
    <row r="58" spans="1:9">
      <c r="A58" s="3" t="s">
        <v>366</v>
      </c>
    </row>
    <row r="59" spans="1:9">
      <c r="A59" s="4" t="s">
        <v>405</v>
      </c>
      <c r="G59" s="6" t="n">
        <v>0</v>
      </c>
      <c r="H59" s="6" t="n">
        <v>20323</v>
      </c>
    </row>
    <row r="60" spans="1:9">
      <c r="A60" s="4" t="s">
        <v>410</v>
      </c>
      <c r="D60" s="5" t="n">
        <v>3</v>
      </c>
    </row>
    <row r="61" spans="1:9">
      <c r="A61" s="4" t="s">
        <v>435</v>
      </c>
      <c r="I61" s="4" t="s">
        <v>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7</v>
      </c>
    </row>
    <row r="3" spans="1:3">
      <c r="A3" s="3" t="s">
        <v>438</v>
      </c>
    </row>
    <row r="4" spans="1:3">
      <c r="A4" s="4" t="s">
        <v>439</v>
      </c>
      <c r="B4" s="6" t="n">
        <v>150069</v>
      </c>
      <c r="C4" s="6" t="n">
        <v>168090</v>
      </c>
    </row>
    <row r="5" spans="1:3">
      <c r="A5" s="4" t="s">
        <v>440</v>
      </c>
    </row>
    <row r="6" spans="1:3">
      <c r="A6" s="3" t="s">
        <v>438</v>
      </c>
    </row>
    <row r="7" spans="1:3">
      <c r="A7" s="4" t="s">
        <v>441</v>
      </c>
      <c r="B7" s="4" t="s">
        <v>442</v>
      </c>
    </row>
    <row r="8" spans="1:3">
      <c r="A8" s="4" t="s">
        <v>443</v>
      </c>
      <c r="B8" s="4" t="s">
        <v>444</v>
      </c>
    </row>
    <row r="9" spans="1:3">
      <c r="A9" s="4" t="s">
        <v>445</v>
      </c>
      <c r="B9" s="4" t="s">
        <v>446</v>
      </c>
    </row>
    <row r="10" spans="1:3">
      <c r="A10" s="4" t="s">
        <v>439</v>
      </c>
      <c r="B10" s="6" t="n">
        <v>50023</v>
      </c>
      <c r="C10" s="5" t="n">
        <v>56030</v>
      </c>
    </row>
    <row r="11" spans="1:3">
      <c r="A11" s="4" t="s">
        <v>440</v>
      </c>
    </row>
    <row r="12" spans="1:3">
      <c r="A12" s="3" t="s">
        <v>438</v>
      </c>
    </row>
    <row r="13" spans="1:3">
      <c r="A13" s="4" t="s">
        <v>441</v>
      </c>
      <c r="B13" s="4" t="s">
        <v>442</v>
      </c>
    </row>
    <row r="14" spans="1:3">
      <c r="A14" s="4" t="s">
        <v>443</v>
      </c>
      <c r="B14" s="4" t="s">
        <v>444</v>
      </c>
    </row>
    <row r="15" spans="1:3">
      <c r="A15" s="4" t="s">
        <v>445</v>
      </c>
      <c r="B15" s="4" t="s">
        <v>446</v>
      </c>
    </row>
    <row r="16" spans="1:3">
      <c r="A16" s="4" t="s">
        <v>439</v>
      </c>
      <c r="B16" s="6" t="n">
        <v>50023</v>
      </c>
      <c r="C16" s="5" t="n">
        <v>56030</v>
      </c>
    </row>
    <row r="17" spans="1:3">
      <c r="A17" s="4" t="s">
        <v>440</v>
      </c>
    </row>
    <row r="18" spans="1:3">
      <c r="A18" s="3" t="s">
        <v>438</v>
      </c>
    </row>
    <row r="19" spans="1:3">
      <c r="A19" s="4" t="s">
        <v>441</v>
      </c>
      <c r="B19" s="4" t="s">
        <v>442</v>
      </c>
    </row>
    <row r="20" spans="1:3">
      <c r="A20" s="4" t="s">
        <v>443</v>
      </c>
      <c r="B20" s="4" t="s">
        <v>444</v>
      </c>
    </row>
    <row r="21" spans="1:3">
      <c r="A21" s="4" t="s">
        <v>445</v>
      </c>
      <c r="B21" s="4" t="s">
        <v>446</v>
      </c>
    </row>
    <row r="22" spans="1:3">
      <c r="A22" s="4" t="s">
        <v>439</v>
      </c>
      <c r="B22" s="6" t="n">
        <v>50023</v>
      </c>
      <c r="C22" s="6" t="n">
        <v>560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3" t="s">
        <v>194</v>
      </c>
    </row>
    <row r="3" spans="1:3">
      <c r="A3" s="4" t="s">
        <v>448</v>
      </c>
      <c r="B3" s="6" t="n">
        <v>0</v>
      </c>
      <c r="C3" s="6" t="n">
        <v>0</v>
      </c>
    </row>
    <row r="4" spans="1:3">
      <c r="A4" s="4" t="s">
        <v>449</v>
      </c>
      <c r="B4" s="5" t="n">
        <v>2981</v>
      </c>
      <c r="C4" s="5" t="n">
        <v>1530</v>
      </c>
    </row>
    <row r="5" spans="1:3">
      <c r="A5" s="4" t="s">
        <v>450</v>
      </c>
    </row>
    <row r="6" spans="1:3">
      <c r="A6" s="3" t="s">
        <v>194</v>
      </c>
    </row>
    <row r="7" spans="1:3">
      <c r="A7" s="4" t="s">
        <v>451</v>
      </c>
      <c r="B7" s="5" t="n">
        <v>0</v>
      </c>
      <c r="C7" s="5" t="n">
        <v>0</v>
      </c>
    </row>
    <row r="8" spans="1:3">
      <c r="A8" s="4" t="s">
        <v>452</v>
      </c>
      <c r="B8" s="5" t="n">
        <v>2981</v>
      </c>
      <c r="C8" s="5" t="n">
        <v>1530</v>
      </c>
    </row>
    <row r="9" spans="1:3">
      <c r="A9" s="4" t="s">
        <v>453</v>
      </c>
    </row>
    <row r="10" spans="1:3">
      <c r="A10" s="3" t="s">
        <v>194</v>
      </c>
    </row>
    <row r="11" spans="1:3">
      <c r="A11" s="4" t="s">
        <v>451</v>
      </c>
      <c r="B11" s="5" t="n">
        <v>0</v>
      </c>
      <c r="C11" s="5" t="n">
        <v>0</v>
      </c>
    </row>
    <row r="12" spans="1:3">
      <c r="A12" s="4" t="s">
        <v>454</v>
      </c>
    </row>
    <row r="13" spans="1:3">
      <c r="A13" s="3" t="s">
        <v>194</v>
      </c>
    </row>
    <row r="14" spans="1:3">
      <c r="A14" s="4" t="s">
        <v>451</v>
      </c>
      <c r="B14" s="5" t="n">
        <v>0</v>
      </c>
      <c r="C14" s="5" t="n">
        <v>0</v>
      </c>
    </row>
    <row r="15" spans="1:3">
      <c r="A15" s="4" t="s">
        <v>455</v>
      </c>
    </row>
    <row r="16" spans="1:3">
      <c r="A16" s="3" t="s">
        <v>194</v>
      </c>
    </row>
    <row r="17" spans="1:3">
      <c r="A17" s="4" t="s">
        <v>452</v>
      </c>
      <c r="B17" s="5" t="n">
        <v>1746</v>
      </c>
      <c r="C17" s="5" t="n">
        <v>630</v>
      </c>
    </row>
    <row r="18" spans="1:3">
      <c r="A18" s="4" t="s">
        <v>456</v>
      </c>
    </row>
    <row r="19" spans="1:3">
      <c r="A19" s="3" t="s">
        <v>194</v>
      </c>
    </row>
    <row r="20" spans="1:3">
      <c r="A20" s="4" t="s">
        <v>452</v>
      </c>
      <c r="B20" s="6" t="n">
        <v>1235</v>
      </c>
      <c r="C20" s="6" t="n">
        <v>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v>
      </c>
    </row>
    <row r="2" spans="1:3">
      <c r="A2" s="3" t="s">
        <v>194</v>
      </c>
    </row>
    <row r="3" spans="1:3">
      <c r="A3" s="4" t="s">
        <v>458</v>
      </c>
      <c r="B3" s="6" t="n">
        <v>2981</v>
      </c>
      <c r="C3" s="6" t="n">
        <v>1530</v>
      </c>
    </row>
    <row r="4" spans="1:3">
      <c r="A4" s="4" t="s">
        <v>459</v>
      </c>
      <c r="B4" s="5" t="n">
        <v>0</v>
      </c>
      <c r="C4" s="5" t="n">
        <v>0</v>
      </c>
    </row>
    <row r="5" spans="1:3">
      <c r="A5" s="4" t="s">
        <v>460</v>
      </c>
      <c r="B5" s="5" t="n">
        <v>2981</v>
      </c>
      <c r="C5" s="5" t="n">
        <v>1530</v>
      </c>
    </row>
    <row r="6" spans="1:3">
      <c r="A6" s="4" t="s">
        <v>461</v>
      </c>
      <c r="B6" s="5" t="n">
        <v>0</v>
      </c>
      <c r="C6" s="5" t="n">
        <v>0</v>
      </c>
    </row>
    <row r="7" spans="1:3">
      <c r="A7" s="4" t="s">
        <v>462</v>
      </c>
      <c r="B7" s="5" t="n">
        <v>0</v>
      </c>
      <c r="C7" s="5" t="n">
        <v>0</v>
      </c>
    </row>
    <row r="8" spans="1:3">
      <c r="A8" s="4" t="s">
        <v>463</v>
      </c>
      <c r="B8" s="6" t="n">
        <v>2981</v>
      </c>
      <c r="C8" s="6" t="n">
        <v>1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64</v>
      </c>
      <c r="B1" s="2" t="s">
        <v>344</v>
      </c>
    </row>
    <row r="2" spans="1:2">
      <c r="B2" s="2" t="s">
        <v>465</v>
      </c>
    </row>
    <row r="3" spans="1:2">
      <c r="A3" s="3" t="s">
        <v>194</v>
      </c>
    </row>
    <row r="4" spans="1:2">
      <c r="A4" s="4" t="s">
        <v>466</v>
      </c>
      <c r="B4" s="6" t="n">
        <v>68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27"/>
    <col customWidth="1" max="5" min="5" width="39"/>
    <col customWidth="1" max="6" min="6" width="18"/>
    <col customWidth="1" max="7" min="7" width="25"/>
    <col customWidth="1" max="8" min="8" width="12"/>
  </cols>
  <sheetData>
    <row r="1" spans="1:8">
      <c r="A1" s="1" t="s">
        <v>118</v>
      </c>
      <c r="B1" s="2" t="s">
        <v>119</v>
      </c>
      <c r="C1" s="2" t="s">
        <v>35</v>
      </c>
      <c r="D1" s="2" t="s">
        <v>120</v>
      </c>
      <c r="E1" s="2" t="s">
        <v>121</v>
      </c>
      <c r="F1" s="2" t="s">
        <v>122</v>
      </c>
      <c r="G1" s="2" t="s">
        <v>123</v>
      </c>
      <c r="H1" s="2" t="s">
        <v>49</v>
      </c>
    </row>
    <row r="2" spans="1:8">
      <c r="A2" s="4" t="s">
        <v>124</v>
      </c>
      <c r="B2" s="6" t="n">
        <v>994771</v>
      </c>
      <c r="D2" s="6" t="n">
        <v>2558</v>
      </c>
      <c r="E2" s="6" t="n">
        <v>4773</v>
      </c>
      <c r="F2" s="6" t="n">
        <v>29629</v>
      </c>
      <c r="G2" s="6" t="n">
        <v>35029</v>
      </c>
      <c r="H2" s="6" t="n">
        <v>1066760</v>
      </c>
    </row>
    <row r="3" spans="1:8">
      <c r="A3" s="3" t="s">
        <v>125</v>
      </c>
    </row>
    <row r="4" spans="1:8">
      <c r="A4" s="4" t="s">
        <v>113</v>
      </c>
      <c r="E4" s="5" t="n">
        <v>1356</v>
      </c>
      <c r="H4" s="5" t="n">
        <v>1356</v>
      </c>
    </row>
    <row r="5" spans="1:8">
      <c r="A5" s="4" t="s">
        <v>126</v>
      </c>
      <c r="F5" s="5" t="n">
        <v>-13727</v>
      </c>
      <c r="G5" s="5" t="n">
        <v>-336</v>
      </c>
      <c r="H5" s="5" t="n">
        <v>-14063</v>
      </c>
    </row>
    <row r="6" spans="1:8">
      <c r="A6" s="4" t="s">
        <v>127</v>
      </c>
      <c r="B6" s="5" t="n">
        <v>994771</v>
      </c>
      <c r="D6" s="5" t="n">
        <v>2558</v>
      </c>
      <c r="E6" s="5" t="n">
        <v>6129</v>
      </c>
      <c r="F6" s="5" t="n">
        <v>15902</v>
      </c>
      <c r="G6" s="5" t="n">
        <v>34693</v>
      </c>
      <c r="H6" s="5" t="n">
        <v>1054053</v>
      </c>
    </row>
    <row r="7" spans="1:8">
      <c r="A7" s="4" t="s">
        <v>124</v>
      </c>
      <c r="B7" s="5" t="n">
        <v>994771</v>
      </c>
      <c r="D7" s="5" t="n">
        <v>2558</v>
      </c>
      <c r="E7" s="5" t="n">
        <v>4773</v>
      </c>
      <c r="F7" s="5" t="n">
        <v>29629</v>
      </c>
      <c r="G7" s="5" t="n">
        <v>35029</v>
      </c>
      <c r="H7" s="5" t="n">
        <v>1066760</v>
      </c>
    </row>
    <row r="8" spans="1:8">
      <c r="A8" s="3" t="s">
        <v>125</v>
      </c>
    </row>
    <row r="9" spans="1:8">
      <c r="A9" s="4" t="s">
        <v>113</v>
      </c>
      <c r="H9" s="5" t="n">
        <v>1608</v>
      </c>
    </row>
    <row r="10" spans="1:8">
      <c r="A10" s="4" t="s">
        <v>126</v>
      </c>
      <c r="H10" s="5" t="n">
        <v>-56341</v>
      </c>
    </row>
    <row r="11" spans="1:8">
      <c r="A11" s="4" t="s">
        <v>128</v>
      </c>
      <c r="B11" s="5" t="n">
        <v>994771</v>
      </c>
      <c r="D11" s="5" t="n">
        <v>2558</v>
      </c>
      <c r="E11" s="5" t="n">
        <v>6381</v>
      </c>
      <c r="F11" s="5" t="n">
        <v>-25696</v>
      </c>
      <c r="G11" s="5" t="n">
        <v>34062</v>
      </c>
      <c r="H11" s="5" t="n">
        <v>1012076</v>
      </c>
    </row>
    <row r="12" spans="1:8">
      <c r="A12" s="4" t="s">
        <v>127</v>
      </c>
      <c r="B12" s="5" t="n">
        <v>994771</v>
      </c>
      <c r="D12" s="5" t="n">
        <v>2558</v>
      </c>
      <c r="E12" s="5" t="n">
        <v>6129</v>
      </c>
      <c r="F12" s="5" t="n">
        <v>15902</v>
      </c>
      <c r="G12" s="5" t="n">
        <v>34693</v>
      </c>
      <c r="H12" s="5" t="n">
        <v>1054053</v>
      </c>
    </row>
    <row r="13" spans="1:8">
      <c r="A13" s="3" t="s">
        <v>125</v>
      </c>
    </row>
    <row r="14" spans="1:8">
      <c r="A14" s="4" t="s">
        <v>113</v>
      </c>
      <c r="E14" s="5" t="n">
        <v>319</v>
      </c>
      <c r="H14" s="5" t="n">
        <v>319</v>
      </c>
    </row>
    <row r="15" spans="1:8">
      <c r="A15" s="4" t="s">
        <v>129</v>
      </c>
      <c r="G15" s="5" t="n">
        <v>49</v>
      </c>
      <c r="H15" s="5" t="n">
        <v>49</v>
      </c>
    </row>
    <row r="16" spans="1:8">
      <c r="A16" s="4" t="s">
        <v>126</v>
      </c>
      <c r="F16" s="5" t="n">
        <v>-19576</v>
      </c>
      <c r="G16" s="5" t="n">
        <v>-417</v>
      </c>
      <c r="H16" s="5" t="n">
        <v>-19993</v>
      </c>
    </row>
    <row r="17" spans="1:8">
      <c r="A17" s="4" t="s">
        <v>130</v>
      </c>
      <c r="B17" s="5" t="n">
        <v>994771</v>
      </c>
      <c r="D17" s="5" t="n">
        <v>2558</v>
      </c>
      <c r="E17" s="5" t="n">
        <v>6448</v>
      </c>
      <c r="F17" s="5" t="n">
        <v>-3674</v>
      </c>
      <c r="G17" s="5" t="n">
        <v>34325</v>
      </c>
      <c r="H17" s="5" t="n">
        <v>1034428</v>
      </c>
    </row>
    <row r="18" spans="1:8">
      <c r="A18" s="3" t="s">
        <v>125</v>
      </c>
    </row>
    <row r="19" spans="1:8">
      <c r="A19" s="4" t="s">
        <v>113</v>
      </c>
      <c r="E19" s="5" t="n">
        <v>-67</v>
      </c>
      <c r="H19" s="5" t="n">
        <v>-67</v>
      </c>
    </row>
    <row r="20" spans="1:8">
      <c r="A20" s="4" t="s">
        <v>126</v>
      </c>
      <c r="F20" s="5" t="n">
        <v>-22022</v>
      </c>
      <c r="G20" s="5" t="n">
        <v>-263</v>
      </c>
      <c r="H20" s="5" t="n">
        <v>-22285</v>
      </c>
    </row>
    <row r="21" spans="1:8">
      <c r="A21" s="4" t="s">
        <v>128</v>
      </c>
      <c r="B21" s="5" t="n">
        <v>994771</v>
      </c>
      <c r="D21" s="5" t="n">
        <v>2558</v>
      </c>
      <c r="E21" s="5" t="n">
        <v>6381</v>
      </c>
      <c r="F21" s="5" t="n">
        <v>-25696</v>
      </c>
      <c r="G21" s="5" t="n">
        <v>34062</v>
      </c>
      <c r="H21" s="5" t="n">
        <v>1012076</v>
      </c>
    </row>
    <row r="22" spans="1:8">
      <c r="A22" s="4" t="s">
        <v>131</v>
      </c>
      <c r="B22" s="5" t="n">
        <v>994771</v>
      </c>
      <c r="D22" s="5" t="n">
        <v>2558</v>
      </c>
      <c r="E22" s="5" t="n">
        <v>4387</v>
      </c>
      <c r="F22" s="5" t="n">
        <v>-56477</v>
      </c>
      <c r="G22" s="5" t="n">
        <v>34607</v>
      </c>
      <c r="H22" s="5" t="n">
        <v>979846</v>
      </c>
    </row>
    <row r="23" spans="1:8">
      <c r="A23" s="3" t="s">
        <v>125</v>
      </c>
    </row>
    <row r="24" spans="1:8">
      <c r="A24" s="4" t="s">
        <v>132</v>
      </c>
      <c r="F24" s="5" t="n">
        <v>-2784</v>
      </c>
      <c r="H24" s="5" t="n">
        <v>-2784</v>
      </c>
    </row>
    <row r="25" spans="1:8">
      <c r="A25" s="4" t="s">
        <v>133</v>
      </c>
      <c r="B25" s="5" t="n">
        <v>-994771</v>
      </c>
      <c r="C25" s="6" t="n">
        <v>40</v>
      </c>
      <c r="D25" s="5" t="n">
        <v>1231579</v>
      </c>
      <c r="H25" s="5" t="n">
        <v>236848</v>
      </c>
    </row>
    <row r="26" spans="1:8">
      <c r="A26" s="4" t="s">
        <v>113</v>
      </c>
      <c r="E26" s="5" t="n">
        <v>-1096</v>
      </c>
      <c r="H26" s="5" t="n">
        <v>-1096</v>
      </c>
    </row>
    <row r="27" spans="1:8">
      <c r="A27" s="4" t="s">
        <v>126</v>
      </c>
      <c r="F27" s="5" t="n">
        <v>-1026</v>
      </c>
      <c r="G27" s="5" t="n">
        <v>206</v>
      </c>
      <c r="H27" s="5" t="n">
        <v>-820</v>
      </c>
    </row>
    <row r="28" spans="1:8">
      <c r="A28" s="4" t="s">
        <v>134</v>
      </c>
      <c r="B28" s="5" t="n">
        <v>0</v>
      </c>
      <c r="C28" s="5" t="n">
        <v>40</v>
      </c>
      <c r="D28" s="5" t="n">
        <v>1234137</v>
      </c>
      <c r="E28" s="5" t="n">
        <v>3291</v>
      </c>
      <c r="F28" s="5" t="n">
        <v>-60287</v>
      </c>
      <c r="G28" s="5" t="n">
        <v>34813</v>
      </c>
      <c r="H28" s="5" t="n">
        <v>1211994</v>
      </c>
    </row>
    <row r="29" spans="1:8">
      <c r="A29" s="4" t="s">
        <v>131</v>
      </c>
      <c r="B29" s="5" t="n">
        <v>994771</v>
      </c>
      <c r="D29" s="5" t="n">
        <v>2558</v>
      </c>
      <c r="E29" s="5" t="n">
        <v>4387</v>
      </c>
      <c r="F29" s="5" t="n">
        <v>-56477</v>
      </c>
      <c r="G29" s="5" t="n">
        <v>34607</v>
      </c>
      <c r="H29" s="5" t="n">
        <v>979846</v>
      </c>
    </row>
    <row r="30" spans="1:8">
      <c r="A30" s="3" t="s">
        <v>125</v>
      </c>
    </row>
    <row r="31" spans="1:8">
      <c r="A31" s="4" t="s">
        <v>113</v>
      </c>
      <c r="H31" s="5" t="n">
        <v>-3496</v>
      </c>
    </row>
    <row r="32" spans="1:8">
      <c r="A32" s="4" t="s">
        <v>126</v>
      </c>
      <c r="H32" s="5" t="n">
        <v>-36840</v>
      </c>
    </row>
    <row r="33" spans="1:8">
      <c r="A33" s="4" t="s">
        <v>135</v>
      </c>
      <c r="B33" s="5" t="n">
        <v>0</v>
      </c>
      <c r="C33" s="5" t="n">
        <v>40</v>
      </c>
      <c r="D33" s="5" t="n">
        <v>1236299</v>
      </c>
      <c r="E33" s="5" t="n">
        <v>891</v>
      </c>
      <c r="F33" s="5" t="n">
        <v>-94685</v>
      </c>
      <c r="G33" s="5" t="n">
        <v>34171</v>
      </c>
      <c r="H33" s="5" t="n">
        <v>1176716</v>
      </c>
    </row>
    <row r="34" spans="1:8">
      <c r="A34" s="4" t="s">
        <v>134</v>
      </c>
      <c r="B34" s="5" t="n">
        <v>0</v>
      </c>
      <c r="C34" s="5" t="n">
        <v>40</v>
      </c>
      <c r="D34" s="5" t="n">
        <v>1234137</v>
      </c>
      <c r="E34" s="5" t="n">
        <v>3291</v>
      </c>
      <c r="F34" s="5" t="n">
        <v>-60287</v>
      </c>
      <c r="G34" s="5" t="n">
        <v>34813</v>
      </c>
      <c r="H34" s="5" t="n">
        <v>1211994</v>
      </c>
    </row>
    <row r="35" spans="1:8">
      <c r="A35" s="3" t="s">
        <v>125</v>
      </c>
    </row>
    <row r="36" spans="1:8">
      <c r="A36" s="4" t="s">
        <v>113</v>
      </c>
      <c r="E36" s="5" t="n">
        <v>-1882</v>
      </c>
      <c r="H36" s="5" t="n">
        <v>-1882</v>
      </c>
    </row>
    <row r="37" spans="1:8">
      <c r="A37" s="4" t="s">
        <v>136</v>
      </c>
      <c r="B37" s="5" t="n">
        <v>0</v>
      </c>
      <c r="G37" s="5" t="n">
        <v>980</v>
      </c>
      <c r="H37" s="5" t="n">
        <v>980</v>
      </c>
    </row>
    <row r="38" spans="1:8">
      <c r="A38" s="4" t="s">
        <v>137</v>
      </c>
      <c r="D38" s="5" t="n">
        <v>861</v>
      </c>
      <c r="H38" s="5" t="n">
        <v>861</v>
      </c>
    </row>
    <row r="39" spans="1:8">
      <c r="A39" s="4" t="s">
        <v>126</v>
      </c>
      <c r="F39" s="5" t="n">
        <v>-8503</v>
      </c>
      <c r="G39" s="5" t="n">
        <v>-74</v>
      </c>
      <c r="H39" s="5" t="n">
        <v>-8577</v>
      </c>
    </row>
    <row r="40" spans="1:8">
      <c r="A40" s="4" t="s">
        <v>138</v>
      </c>
      <c r="B40" s="5" t="n">
        <v>0</v>
      </c>
      <c r="C40" s="5" t="n">
        <v>40</v>
      </c>
      <c r="D40" s="5" t="n">
        <v>1234998</v>
      </c>
      <c r="E40" s="5" t="n">
        <v>1409</v>
      </c>
      <c r="F40" s="5" t="n">
        <v>-68790</v>
      </c>
      <c r="G40" s="5" t="n">
        <v>35719</v>
      </c>
      <c r="H40" s="5" t="n">
        <v>1203376</v>
      </c>
    </row>
    <row r="41" spans="1:8">
      <c r="A41" s="3" t="s">
        <v>125</v>
      </c>
    </row>
    <row r="42" spans="1:8">
      <c r="A42" s="4" t="s">
        <v>113</v>
      </c>
      <c r="E42" s="5" t="n">
        <v>-518</v>
      </c>
      <c r="H42" s="5" t="n">
        <v>-518</v>
      </c>
    </row>
    <row r="43" spans="1:8">
      <c r="A43" s="4" t="s">
        <v>137</v>
      </c>
      <c r="B43" s="5" t="n">
        <v>0</v>
      </c>
      <c r="D43" s="5" t="n">
        <v>1301</v>
      </c>
      <c r="H43" s="5" t="n">
        <v>1301</v>
      </c>
    </row>
    <row r="44" spans="1:8">
      <c r="A44" s="4" t="s">
        <v>126</v>
      </c>
      <c r="F44" s="5" t="n">
        <v>-25895</v>
      </c>
      <c r="G44" s="5" t="n">
        <v>-1548</v>
      </c>
      <c r="H44" s="5" t="n">
        <v>-27443</v>
      </c>
    </row>
    <row r="45" spans="1:8">
      <c r="A45" s="4" t="s">
        <v>135</v>
      </c>
      <c r="B45" s="6" t="n">
        <v>0</v>
      </c>
      <c r="C45" s="6" t="n">
        <v>40</v>
      </c>
      <c r="D45" s="6" t="n">
        <v>1236299</v>
      </c>
      <c r="E45" s="6" t="n">
        <v>891</v>
      </c>
      <c r="F45" s="6" t="n">
        <v>-94685</v>
      </c>
      <c r="G45" s="6" t="n">
        <v>34171</v>
      </c>
      <c r="H45" s="6" t="n">
        <v>11767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6</v>
      </c>
    </row>
    <row r="3" spans="1:3">
      <c r="A3" s="3" t="s">
        <v>468</v>
      </c>
    </row>
    <row r="4" spans="1:3">
      <c r="A4" s="4" t="s">
        <v>469</v>
      </c>
      <c r="B4" s="6" t="n">
        <v>4387</v>
      </c>
      <c r="C4" s="6" t="n">
        <v>4773</v>
      </c>
    </row>
    <row r="5" spans="1:3">
      <c r="A5" s="4" t="s">
        <v>470</v>
      </c>
      <c r="B5" s="5" t="n">
        <v>-4931</v>
      </c>
      <c r="C5" s="5" t="n">
        <v>643</v>
      </c>
    </row>
    <row r="6" spans="1:3">
      <c r="A6" s="4" t="s">
        <v>471</v>
      </c>
      <c r="B6" s="5" t="n">
        <v>1435</v>
      </c>
      <c r="C6" s="5" t="n">
        <v>965</v>
      </c>
    </row>
    <row r="7" spans="1:3">
      <c r="A7" s="4" t="s">
        <v>472</v>
      </c>
      <c r="B7" s="5" t="n">
        <v>-3496</v>
      </c>
      <c r="C7" s="5" t="n">
        <v>1608</v>
      </c>
    </row>
    <row r="8" spans="1:3">
      <c r="A8" s="4" t="s">
        <v>473</v>
      </c>
      <c r="B8" s="6" t="n">
        <v>891</v>
      </c>
      <c r="C8" s="6" t="n">
        <v>63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6</v>
      </c>
    </row>
    <row r="3" spans="1:3">
      <c r="A3" s="4" t="s">
        <v>475</v>
      </c>
    </row>
    <row r="4" spans="1:3">
      <c r="A4" s="3" t="s">
        <v>196</v>
      </c>
    </row>
    <row r="5" spans="1:3">
      <c r="A5" s="4" t="s">
        <v>476</v>
      </c>
      <c r="B5" s="6" t="n">
        <v>-610</v>
      </c>
      <c r="C5" s="6" t="n">
        <v>803</v>
      </c>
    </row>
    <row r="6" spans="1:3">
      <c r="A6" s="4" t="s">
        <v>477</v>
      </c>
    </row>
    <row r="7" spans="1:3">
      <c r="A7" s="3" t="s">
        <v>196</v>
      </c>
    </row>
    <row r="8" spans="1:3">
      <c r="A8" s="4" t="s">
        <v>478</v>
      </c>
      <c r="B8" s="6" t="n">
        <v>2045</v>
      </c>
      <c r="C8" s="6" t="n">
        <v>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7</v>
      </c>
      <c r="D1" s="2" t="s">
        <v>86</v>
      </c>
      <c r="E1" s="2" t="s">
        <v>297</v>
      </c>
    </row>
    <row r="2" spans="1:5">
      <c r="A2" s="3" t="s">
        <v>198</v>
      </c>
    </row>
    <row r="3" spans="1:5">
      <c r="A3" s="4" t="s">
        <v>39</v>
      </c>
      <c r="B3" s="6" t="n">
        <v>75559</v>
      </c>
      <c r="C3" s="6" t="n">
        <v>83054</v>
      </c>
      <c r="D3" s="6" t="n">
        <v>67270</v>
      </c>
      <c r="E3" s="6" t="n">
        <v>91041</v>
      </c>
    </row>
    <row r="4" spans="1:5">
      <c r="A4" s="4" t="s">
        <v>480</v>
      </c>
      <c r="B4" s="5" t="n">
        <v>894761</v>
      </c>
      <c r="C4" s="5" t="n">
        <v>646688</v>
      </c>
    </row>
    <row r="5" spans="1:5">
      <c r="A5" s="4" t="s">
        <v>481</v>
      </c>
    </row>
    <row r="6" spans="1:5">
      <c r="A6" s="3" t="s">
        <v>198</v>
      </c>
    </row>
    <row r="7" spans="1:5">
      <c r="A7" s="4" t="s">
        <v>39</v>
      </c>
      <c r="B7" s="5" t="n">
        <v>75559</v>
      </c>
      <c r="C7" s="5" t="n">
        <v>83054</v>
      </c>
    </row>
    <row r="8" spans="1:5">
      <c r="A8" s="4" t="s">
        <v>46</v>
      </c>
      <c r="B8" s="5" t="n">
        <v>5544</v>
      </c>
      <c r="C8" s="5" t="n">
        <v>5104</v>
      </c>
    </row>
    <row r="9" spans="1:5">
      <c r="A9" s="4" t="s">
        <v>480</v>
      </c>
      <c r="B9" s="5" t="n">
        <v>894761</v>
      </c>
      <c r="C9" s="5" t="n">
        <v>646688</v>
      </c>
    </row>
    <row r="10" spans="1:5">
      <c r="A10" s="4" t="s">
        <v>482</v>
      </c>
    </row>
    <row r="11" spans="1:5">
      <c r="A11" s="3" t="s">
        <v>198</v>
      </c>
    </row>
    <row r="12" spans="1:5">
      <c r="A12" s="4" t="s">
        <v>39</v>
      </c>
      <c r="B12" s="5" t="n">
        <v>75559</v>
      </c>
      <c r="C12" s="5" t="n">
        <v>83054</v>
      </c>
    </row>
    <row r="13" spans="1:5">
      <c r="A13" s="4" t="s">
        <v>46</v>
      </c>
      <c r="B13" s="5" t="n">
        <v>5544</v>
      </c>
      <c r="C13" s="5" t="n">
        <v>5104</v>
      </c>
    </row>
    <row r="14" spans="1:5">
      <c r="A14" s="4" t="s">
        <v>480</v>
      </c>
      <c r="B14" s="6" t="n">
        <v>894761</v>
      </c>
      <c r="C14" s="6" t="n">
        <v>646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7</v>
      </c>
    </row>
    <row r="2" spans="1:3">
      <c r="A2" s="3" t="s">
        <v>198</v>
      </c>
    </row>
    <row r="3" spans="1:3">
      <c r="A3" s="4" t="s">
        <v>54</v>
      </c>
      <c r="B3" s="6" t="n">
        <v>2981</v>
      </c>
      <c r="C3" s="6" t="n">
        <v>1530</v>
      </c>
    </row>
    <row r="4" spans="1:3">
      <c r="A4" s="4" t="s">
        <v>484</v>
      </c>
    </row>
    <row r="5" spans="1:3">
      <c r="A5" s="3" t="s">
        <v>198</v>
      </c>
    </row>
    <row r="6" spans="1:3">
      <c r="A6" s="4" t="s">
        <v>54</v>
      </c>
      <c r="B6" s="5" t="n">
        <v>0</v>
      </c>
      <c r="C6" s="5" t="n">
        <v>0</v>
      </c>
    </row>
    <row r="7" spans="1:3">
      <c r="A7" s="4" t="s">
        <v>485</v>
      </c>
    </row>
    <row r="8" spans="1:3">
      <c r="A8" s="3" t="s">
        <v>198</v>
      </c>
    </row>
    <row r="9" spans="1:3">
      <c r="A9" s="4" t="s">
        <v>54</v>
      </c>
      <c r="B9" s="5" t="n">
        <v>2981</v>
      </c>
      <c r="C9" s="5" t="n">
        <v>1530</v>
      </c>
    </row>
    <row r="10" spans="1:3">
      <c r="A10" s="4" t="s">
        <v>486</v>
      </c>
    </row>
    <row r="11" spans="1:3">
      <c r="A11" s="3" t="s">
        <v>198</v>
      </c>
    </row>
    <row r="12" spans="1:3">
      <c r="A12" s="4" t="s">
        <v>54</v>
      </c>
      <c r="B12" s="6" t="n">
        <v>0</v>
      </c>
      <c r="C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87</v>
      </c>
      <c r="B1" s="2" t="s">
        <v>173</v>
      </c>
    </row>
    <row r="2" spans="1:2">
      <c r="A2" s="3" t="s">
        <v>200</v>
      </c>
    </row>
    <row r="3" spans="1:2">
      <c r="A3" s="4" t="s">
        <v>392</v>
      </c>
      <c r="B3" s="6" t="n">
        <v>22127</v>
      </c>
    </row>
    <row r="4" spans="1:2">
      <c r="A4" s="4" t="s">
        <v>393</v>
      </c>
      <c r="B4" s="5" t="n">
        <v>60409</v>
      </c>
    </row>
    <row r="5" spans="1:2">
      <c r="A5" s="4" t="s">
        <v>394</v>
      </c>
      <c r="B5" s="5" t="n">
        <v>21758</v>
      </c>
    </row>
    <row r="6" spans="1:2">
      <c r="A6" s="4" t="s">
        <v>395</v>
      </c>
      <c r="B6" s="5" t="n">
        <v>13457</v>
      </c>
    </row>
    <row r="7" spans="1:2">
      <c r="A7" s="4" t="s">
        <v>488</v>
      </c>
      <c r="B7" s="6" t="n">
        <v>117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38</v>
      </c>
    </row>
    <row r="3" spans="1:3">
      <c r="A3" s="4" t="s">
        <v>304</v>
      </c>
      <c r="B3" s="6" t="n">
        <v>55284</v>
      </c>
      <c r="C3" s="6" t="n">
        <v>42637</v>
      </c>
    </row>
    <row r="4" spans="1:3">
      <c r="A4" s="4" t="s">
        <v>42</v>
      </c>
      <c r="B4" s="5" t="n">
        <v>13107</v>
      </c>
      <c r="C4" s="5" t="n">
        <v>3731</v>
      </c>
    </row>
    <row r="5" spans="1:3">
      <c r="A5" s="3" t="s">
        <v>490</v>
      </c>
    </row>
    <row r="6" spans="1:3">
      <c r="A6" s="4" t="s">
        <v>66</v>
      </c>
      <c r="B6" s="5" t="n">
        <v>-94685</v>
      </c>
      <c r="C6" s="5" t="n">
        <v>-56477</v>
      </c>
    </row>
    <row r="7" spans="1:3">
      <c r="A7" s="4" t="s">
        <v>203</v>
      </c>
    </row>
    <row r="8" spans="1:3">
      <c r="A8" s="3" t="s">
        <v>38</v>
      </c>
    </row>
    <row r="9" spans="1:3">
      <c r="A9" s="4" t="s">
        <v>304</v>
      </c>
      <c r="B9" s="5" t="n">
        <v>55284</v>
      </c>
      <c r="C9" s="5" t="n">
        <v>42637</v>
      </c>
    </row>
    <row r="10" spans="1:3">
      <c r="A10" s="4" t="s">
        <v>42</v>
      </c>
      <c r="B10" s="5" t="n">
        <v>13107</v>
      </c>
      <c r="C10" s="5" t="n">
        <v>3731</v>
      </c>
    </row>
    <row r="11" spans="1:3">
      <c r="A11" s="3" t="s">
        <v>490</v>
      </c>
    </row>
    <row r="12" spans="1:3">
      <c r="A12" s="4" t="s">
        <v>66</v>
      </c>
      <c r="B12" s="5" t="n">
        <v>-94685</v>
      </c>
      <c r="C12" s="6" t="n">
        <v>-56477</v>
      </c>
    </row>
    <row r="13" spans="1:3">
      <c r="A13" s="4" t="s">
        <v>491</v>
      </c>
    </row>
    <row r="14" spans="1:3">
      <c r="A14" s="3" t="s">
        <v>38</v>
      </c>
    </row>
    <row r="15" spans="1:3">
      <c r="A15" s="4" t="s">
        <v>304</v>
      </c>
      <c r="B15" s="5" t="n">
        <v>61038</v>
      </c>
    </row>
    <row r="16" spans="1:3">
      <c r="A16" s="4" t="s">
        <v>42</v>
      </c>
      <c r="B16" s="5" t="n">
        <v>10929</v>
      </c>
    </row>
    <row r="17" spans="1:3">
      <c r="A17" s="3" t="s">
        <v>490</v>
      </c>
    </row>
    <row r="18" spans="1:3">
      <c r="A18" s="4" t="s">
        <v>66</v>
      </c>
      <c r="B18" s="5" t="n">
        <v>-91109</v>
      </c>
    </row>
    <row r="19" spans="1:3">
      <c r="A19" s="4" t="s">
        <v>492</v>
      </c>
    </row>
    <row r="20" spans="1:3">
      <c r="A20" s="3" t="s">
        <v>38</v>
      </c>
    </row>
    <row r="21" spans="1:3">
      <c r="A21" s="4" t="s">
        <v>304</v>
      </c>
      <c r="B21" s="5" t="n">
        <v>5754</v>
      </c>
    </row>
    <row r="22" spans="1:3">
      <c r="A22" s="4" t="s">
        <v>42</v>
      </c>
      <c r="B22" s="5" t="n">
        <v>-2178</v>
      </c>
    </row>
    <row r="23" spans="1:3">
      <c r="A23" s="3" t="s">
        <v>490</v>
      </c>
    </row>
    <row r="24" spans="1:3">
      <c r="A24" s="4" t="s">
        <v>66</v>
      </c>
      <c r="B24" s="6" t="n">
        <v>35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5</v>
      </c>
      <c r="D1" s="2" t="s">
        <v>1</v>
      </c>
    </row>
    <row r="2" spans="1:5">
      <c r="B2" s="2" t="s">
        <v>2</v>
      </c>
      <c r="C2" s="2" t="s">
        <v>86</v>
      </c>
      <c r="D2" s="2" t="s">
        <v>2</v>
      </c>
      <c r="E2" s="2" t="s">
        <v>86</v>
      </c>
    </row>
    <row r="3" spans="1:5">
      <c r="A3" s="3" t="s">
        <v>494</v>
      </c>
    </row>
    <row r="4" spans="1:5">
      <c r="A4" s="4" t="s">
        <v>87</v>
      </c>
      <c r="B4" s="6" t="n">
        <v>141526</v>
      </c>
      <c r="C4" s="6" t="n">
        <v>88122</v>
      </c>
      <c r="D4" s="6" t="n">
        <v>393477</v>
      </c>
      <c r="E4" s="6" t="n">
        <v>271086</v>
      </c>
    </row>
    <row r="5" spans="1:5">
      <c r="A5" s="4" t="s">
        <v>103</v>
      </c>
      <c r="B5" s="6" t="n">
        <v>-25895</v>
      </c>
      <c r="C5" s="6" t="n">
        <v>-22022</v>
      </c>
      <c r="D5" s="6" t="n">
        <v>-35424</v>
      </c>
      <c r="E5" s="6" t="n">
        <v>-55325</v>
      </c>
    </row>
    <row r="6" spans="1:5">
      <c r="A6" s="4" t="s">
        <v>495</v>
      </c>
      <c r="B6" s="8" t="n">
        <v>-0.65</v>
      </c>
      <c r="C6" s="8" t="n">
        <v>-0.8100000000000001</v>
      </c>
      <c r="D6" s="8" t="n">
        <v>-0.99</v>
      </c>
      <c r="E6" s="8" t="n">
        <v>-2.04</v>
      </c>
    </row>
    <row r="7" spans="1:5">
      <c r="A7" s="4" t="s">
        <v>496</v>
      </c>
      <c r="B7" s="8" t="n">
        <v>-0.65</v>
      </c>
      <c r="C7" s="8" t="n">
        <v>-0.8100000000000001</v>
      </c>
      <c r="D7" s="8" t="n">
        <v>-0.99</v>
      </c>
      <c r="E7" s="8" t="n">
        <v>-2.04</v>
      </c>
    </row>
    <row r="8" spans="1:5">
      <c r="A8" s="4" t="s">
        <v>203</v>
      </c>
    </row>
    <row r="9" spans="1:5">
      <c r="A9" s="3" t="s">
        <v>494</v>
      </c>
    </row>
    <row r="10" spans="1:5">
      <c r="A10" s="4" t="s">
        <v>87</v>
      </c>
      <c r="B10" s="6" t="n">
        <v>141526</v>
      </c>
      <c r="D10" s="6" t="n">
        <v>393477</v>
      </c>
    </row>
    <row r="11" spans="1:5">
      <c r="A11" s="4" t="s">
        <v>90</v>
      </c>
      <c r="B11" s="5" t="n">
        <v>59968</v>
      </c>
      <c r="D11" s="5" t="n">
        <v>167441</v>
      </c>
    </row>
    <row r="12" spans="1:5">
      <c r="A12" s="4" t="s">
        <v>103</v>
      </c>
      <c r="B12" s="6" t="n">
        <v>-25895</v>
      </c>
      <c r="D12" s="6" t="n">
        <v>-35424</v>
      </c>
    </row>
    <row r="13" spans="1:5">
      <c r="A13" s="4" t="s">
        <v>495</v>
      </c>
      <c r="B13" s="8" t="n">
        <v>-0.65</v>
      </c>
      <c r="D13" s="8" t="n">
        <v>-0.99</v>
      </c>
    </row>
    <row r="14" spans="1:5">
      <c r="A14" s="4" t="s">
        <v>496</v>
      </c>
      <c r="B14" s="8" t="n">
        <v>-0.65</v>
      </c>
      <c r="D14" s="8" t="n">
        <v>-0.99</v>
      </c>
    </row>
    <row r="15" spans="1:5">
      <c r="A15" s="4" t="s">
        <v>491</v>
      </c>
    </row>
    <row r="16" spans="1:5">
      <c r="A16" s="3" t="s">
        <v>494</v>
      </c>
    </row>
    <row r="17" spans="1:5">
      <c r="A17" s="4" t="s">
        <v>87</v>
      </c>
      <c r="B17" s="6" t="n">
        <v>141870</v>
      </c>
      <c r="D17" s="6" t="n">
        <v>394756</v>
      </c>
    </row>
    <row r="18" spans="1:5">
      <c r="A18" s="4" t="s">
        <v>90</v>
      </c>
      <c r="B18" s="5" t="n">
        <v>60104</v>
      </c>
      <c r="D18" s="5" t="n">
        <v>167928</v>
      </c>
    </row>
    <row r="19" spans="1:5">
      <c r="A19" s="4" t="s">
        <v>103</v>
      </c>
      <c r="B19" s="6" t="n">
        <v>-25687</v>
      </c>
      <c r="D19" s="6" t="n">
        <v>-34632</v>
      </c>
    </row>
    <row r="20" spans="1:5">
      <c r="A20" s="4" t="s">
        <v>495</v>
      </c>
      <c r="B20" s="8" t="n">
        <v>-0.64</v>
      </c>
      <c r="D20" s="8" t="n">
        <v>-0.97</v>
      </c>
    </row>
    <row r="21" spans="1:5">
      <c r="A21" s="4" t="s">
        <v>496</v>
      </c>
      <c r="B21" s="8" t="n">
        <v>-0.64</v>
      </c>
      <c r="D21" s="8" t="n">
        <v>-0.97</v>
      </c>
    </row>
    <row r="22" spans="1:5">
      <c r="A22" s="4" t="s">
        <v>492</v>
      </c>
    </row>
    <row r="23" spans="1:5">
      <c r="A23" s="3" t="s">
        <v>494</v>
      </c>
    </row>
    <row r="24" spans="1:5">
      <c r="A24" s="4" t="s">
        <v>87</v>
      </c>
      <c r="B24" s="6" t="n">
        <v>-344</v>
      </c>
      <c r="D24" s="6" t="n">
        <v>-1279</v>
      </c>
    </row>
    <row r="25" spans="1:5">
      <c r="A25" s="4" t="s">
        <v>90</v>
      </c>
      <c r="B25" s="5" t="n">
        <v>136</v>
      </c>
      <c r="D25" s="5" t="n">
        <v>487</v>
      </c>
    </row>
    <row r="26" spans="1:5">
      <c r="A26" s="4" t="s">
        <v>103</v>
      </c>
      <c r="B26" s="6" t="n">
        <v>-208</v>
      </c>
      <c r="D26" s="6" t="n">
        <v>-792</v>
      </c>
    </row>
    <row r="27" spans="1:5">
      <c r="A27" s="4" t="s">
        <v>495</v>
      </c>
      <c r="B27" s="8" t="n">
        <v>0.01</v>
      </c>
      <c r="D27" s="8" t="n">
        <v>-0.02</v>
      </c>
    </row>
    <row r="28" spans="1:5">
      <c r="A28" s="4" t="s">
        <v>496</v>
      </c>
      <c r="B28" s="8" t="n">
        <v>0.01</v>
      </c>
      <c r="D28" s="8" t="n">
        <v>-0.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38</v>
      </c>
    </row>
    <row r="3" spans="1:3">
      <c r="A3" s="4" t="s">
        <v>304</v>
      </c>
      <c r="B3" s="6" t="n">
        <v>55284</v>
      </c>
      <c r="C3" s="6" t="n">
        <v>42637</v>
      </c>
    </row>
    <row r="4" spans="1:3">
      <c r="A4" s="4" t="s">
        <v>42</v>
      </c>
      <c r="B4" s="5" t="n">
        <v>13107</v>
      </c>
      <c r="C4" s="5" t="n">
        <v>3731</v>
      </c>
    </row>
    <row r="5" spans="1:3">
      <c r="A5" s="3" t="s">
        <v>490</v>
      </c>
    </row>
    <row r="6" spans="1:3">
      <c r="A6" s="4" t="s">
        <v>66</v>
      </c>
      <c r="B6" s="5" t="n">
        <v>-94685</v>
      </c>
      <c r="C6" s="5" t="n">
        <v>-56477</v>
      </c>
    </row>
    <row r="7" spans="1:3">
      <c r="A7" s="4" t="s">
        <v>203</v>
      </c>
    </row>
    <row r="8" spans="1:3">
      <c r="A8" s="3" t="s">
        <v>38</v>
      </c>
    </row>
    <row r="9" spans="1:3">
      <c r="A9" s="4" t="s">
        <v>304</v>
      </c>
      <c r="B9" s="5" t="n">
        <v>55284</v>
      </c>
      <c r="C9" s="5" t="n">
        <v>42637</v>
      </c>
    </row>
    <row r="10" spans="1:3">
      <c r="A10" s="4" t="s">
        <v>42</v>
      </c>
      <c r="B10" s="5" t="n">
        <v>13107</v>
      </c>
      <c r="C10" s="5" t="n">
        <v>3731</v>
      </c>
    </row>
    <row r="11" spans="1:3">
      <c r="A11" s="3" t="s">
        <v>490</v>
      </c>
    </row>
    <row r="12" spans="1:3">
      <c r="A12" s="4" t="s">
        <v>66</v>
      </c>
      <c r="B12" s="6" t="n">
        <v>-94685</v>
      </c>
      <c r="C12" s="5" t="n">
        <v>-56477</v>
      </c>
    </row>
    <row r="13" spans="1:3">
      <c r="A13" s="4" t="s">
        <v>498</v>
      </c>
    </row>
    <row r="14" spans="1:3">
      <c r="A14" s="3" t="s">
        <v>38</v>
      </c>
    </row>
    <row r="15" spans="1:3">
      <c r="A15" s="4" t="s">
        <v>304</v>
      </c>
      <c r="C15" s="5" t="n">
        <v>-4475</v>
      </c>
    </row>
    <row r="16" spans="1:3">
      <c r="A16" s="4" t="s">
        <v>42</v>
      </c>
      <c r="C16" s="5" t="n">
        <v>1691</v>
      </c>
    </row>
    <row r="17" spans="1:3">
      <c r="A17" s="3" t="s">
        <v>490</v>
      </c>
    </row>
    <row r="18" spans="1:3">
      <c r="A18" s="4" t="s">
        <v>66</v>
      </c>
      <c r="C18" s="5" t="n">
        <v>-2784</v>
      </c>
    </row>
    <row r="19" spans="1:3">
      <c r="A19" s="4" t="s">
        <v>499</v>
      </c>
    </row>
    <row r="20" spans="1:3">
      <c r="A20" s="3" t="s">
        <v>38</v>
      </c>
    </row>
    <row r="21" spans="1:3">
      <c r="A21" s="4" t="s">
        <v>304</v>
      </c>
      <c r="C21" s="5" t="n">
        <v>38162</v>
      </c>
    </row>
    <row r="22" spans="1:3">
      <c r="A22" s="4" t="s">
        <v>42</v>
      </c>
      <c r="C22" s="5" t="n">
        <v>5422</v>
      </c>
    </row>
    <row r="23" spans="1:3">
      <c r="A23" s="3" t="s">
        <v>490</v>
      </c>
    </row>
    <row r="24" spans="1:3">
      <c r="A24" s="4" t="s">
        <v>66</v>
      </c>
      <c r="C24" s="6" t="n">
        <v>-592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00</v>
      </c>
      <c r="B1" s="2" t="s">
        <v>1</v>
      </c>
    </row>
    <row r="2" spans="1:2">
      <c r="B2" s="2" t="s">
        <v>173</v>
      </c>
    </row>
    <row r="3" spans="1:2">
      <c r="A3" s="4" t="s">
        <v>203</v>
      </c>
    </row>
    <row r="4" spans="1:2">
      <c r="A4" s="3" t="s">
        <v>494</v>
      </c>
    </row>
    <row r="5" spans="1:2">
      <c r="A5" s="4" t="s">
        <v>501</v>
      </c>
      <c r="B5" s="6" t="n">
        <v>27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02</v>
      </c>
      <c r="B1" s="2" t="s">
        <v>85</v>
      </c>
      <c r="C1" s="2" t="s">
        <v>1</v>
      </c>
    </row>
    <row r="2" spans="1:4">
      <c r="B2" s="2" t="s">
        <v>173</v>
      </c>
      <c r="C2" s="2" t="s">
        <v>326</v>
      </c>
      <c r="D2" s="2" t="s">
        <v>327</v>
      </c>
    </row>
    <row r="3" spans="1:4">
      <c r="A3" s="3" t="s">
        <v>206</v>
      </c>
    </row>
    <row r="4" spans="1:4">
      <c r="A4" s="4" t="s">
        <v>357</v>
      </c>
      <c r="B4" s="6" t="n">
        <v>13107</v>
      </c>
      <c r="C4" s="6" t="n">
        <v>13107</v>
      </c>
      <c r="D4" s="6" t="n">
        <v>3731</v>
      </c>
    </row>
    <row r="5" spans="1:4">
      <c r="A5" s="4" t="s">
        <v>350</v>
      </c>
      <c r="B5" s="5" t="n">
        <v>4710</v>
      </c>
      <c r="C5" s="5" t="n">
        <v>4710</v>
      </c>
      <c r="D5" s="5" t="n">
        <v>0</v>
      </c>
    </row>
    <row r="6" spans="1:4">
      <c r="A6" s="4" t="s">
        <v>503</v>
      </c>
      <c r="B6" s="5" t="n">
        <v>1613</v>
      </c>
      <c r="C6" s="5" t="n">
        <v>1613</v>
      </c>
      <c r="D6" s="5" t="n">
        <v>0</v>
      </c>
    </row>
    <row r="7" spans="1:4">
      <c r="A7" s="4" t="s">
        <v>203</v>
      </c>
    </row>
    <row r="8" spans="1:4">
      <c r="A8" s="3" t="s">
        <v>206</v>
      </c>
    </row>
    <row r="9" spans="1:4">
      <c r="A9" s="4" t="s">
        <v>357</v>
      </c>
      <c r="B9" s="5" t="n">
        <v>13107</v>
      </c>
      <c r="C9" s="5" t="n">
        <v>13107</v>
      </c>
      <c r="D9" s="6" t="n">
        <v>3731</v>
      </c>
    </row>
    <row r="10" spans="1:4">
      <c r="A10" s="4" t="s">
        <v>350</v>
      </c>
      <c r="B10" s="5" t="n">
        <v>4710</v>
      </c>
      <c r="C10" s="6" t="n">
        <v>4710</v>
      </c>
    </row>
    <row r="11" spans="1:4">
      <c r="A11" s="4" t="s">
        <v>504</v>
      </c>
    </row>
    <row r="12" spans="1:4">
      <c r="A12" s="3" t="s">
        <v>206</v>
      </c>
    </row>
    <row r="13" spans="1:4">
      <c r="A13" s="4" t="s">
        <v>505</v>
      </c>
      <c r="C13" s="5" t="n">
        <v>25</v>
      </c>
    </row>
    <row r="14" spans="1:4">
      <c r="A14" s="4" t="s">
        <v>506</v>
      </c>
      <c r="C14" s="4" t="s">
        <v>407</v>
      </c>
    </row>
    <row r="15" spans="1:4">
      <c r="A15" s="4" t="s">
        <v>507</v>
      </c>
    </row>
    <row r="16" spans="1:4">
      <c r="A16" s="3" t="s">
        <v>206</v>
      </c>
    </row>
    <row r="17" spans="1:4">
      <c r="A17" s="4" t="s">
        <v>508</v>
      </c>
      <c r="B17" s="5" t="n">
        <v>1955</v>
      </c>
      <c r="C17" s="6" t="n">
        <v>3974</v>
      </c>
    </row>
    <row r="18" spans="1:4">
      <c r="A18" s="4" t="s">
        <v>509</v>
      </c>
    </row>
    <row r="19" spans="1:4">
      <c r="A19" s="3" t="s">
        <v>206</v>
      </c>
    </row>
    <row r="20" spans="1:4">
      <c r="A20" s="4" t="s">
        <v>510</v>
      </c>
      <c r="B20" s="5" t="n">
        <v>548</v>
      </c>
      <c r="C20" s="5" t="n">
        <v>1130</v>
      </c>
    </row>
    <row r="21" spans="1:4">
      <c r="A21" s="4" t="s">
        <v>511</v>
      </c>
    </row>
    <row r="22" spans="1:4">
      <c r="A22" s="3" t="s">
        <v>206</v>
      </c>
    </row>
    <row r="23" spans="1:4">
      <c r="A23" s="4" t="s">
        <v>512</v>
      </c>
      <c r="B23" s="5" t="n">
        <v>503</v>
      </c>
      <c r="C23" s="5" t="n">
        <v>1022</v>
      </c>
    </row>
    <row r="24" spans="1:4">
      <c r="A24" s="4" t="s">
        <v>513</v>
      </c>
    </row>
    <row r="25" spans="1:4">
      <c r="A25" s="3" t="s">
        <v>206</v>
      </c>
    </row>
    <row r="26" spans="1:4">
      <c r="A26" s="4" t="s">
        <v>514</v>
      </c>
      <c r="B26" s="5" t="n">
        <v>719</v>
      </c>
      <c r="C26" s="5" t="n">
        <v>719</v>
      </c>
    </row>
    <row r="27" spans="1:4">
      <c r="A27" s="4" t="s">
        <v>515</v>
      </c>
      <c r="B27" s="6" t="n">
        <v>164</v>
      </c>
      <c r="C27" s="5" t="n">
        <v>164</v>
      </c>
    </row>
    <row r="28" spans="1:4">
      <c r="A28" s="4" t="s">
        <v>516</v>
      </c>
    </row>
    <row r="29" spans="1:4">
      <c r="A29" s="3" t="s">
        <v>206</v>
      </c>
    </row>
    <row r="30" spans="1:4">
      <c r="A30" s="4" t="s">
        <v>517</v>
      </c>
      <c r="C30" s="6" t="n">
        <v>110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6</v>
      </c>
    </row>
    <row r="3" spans="1:3">
      <c r="A3" s="3" t="s">
        <v>140</v>
      </c>
    </row>
    <row r="4" spans="1:3">
      <c r="A4" s="4" t="s">
        <v>101</v>
      </c>
      <c r="B4" s="6" t="n">
        <v>-36840</v>
      </c>
      <c r="C4" s="6" t="n">
        <v>-56341</v>
      </c>
    </row>
    <row r="5" spans="1:3">
      <c r="A5" s="3" t="s">
        <v>141</v>
      </c>
    </row>
    <row r="6" spans="1:3">
      <c r="A6" s="4" t="s">
        <v>92</v>
      </c>
      <c r="B6" s="5" t="n">
        <v>79962</v>
      </c>
      <c r="C6" s="5" t="n">
        <v>66385</v>
      </c>
    </row>
    <row r="7" spans="1:3">
      <c r="A7" s="4" t="s">
        <v>93</v>
      </c>
      <c r="B7" s="5" t="n">
        <v>18344</v>
      </c>
    </row>
    <row r="8" spans="1:3">
      <c r="A8" s="4" t="s">
        <v>142</v>
      </c>
      <c r="B8" s="5" t="n">
        <v>3106</v>
      </c>
      <c r="C8" s="5" t="n">
        <v>2197</v>
      </c>
    </row>
    <row r="9" spans="1:3">
      <c r="A9" s="4" t="s">
        <v>143</v>
      </c>
      <c r="B9" s="5" t="n">
        <v>1632</v>
      </c>
      <c r="C9" s="5" t="n">
        <v>180</v>
      </c>
    </row>
    <row r="10" spans="1:3">
      <c r="A10" s="4" t="s">
        <v>144</v>
      </c>
      <c r="B10" s="5" t="n">
        <v>-2045</v>
      </c>
      <c r="C10" s="5" t="n">
        <v>-162</v>
      </c>
    </row>
    <row r="11" spans="1:3">
      <c r="A11" s="4" t="s">
        <v>145</v>
      </c>
      <c r="B11" s="5" t="n">
        <v>2162</v>
      </c>
    </row>
    <row r="12" spans="1:3">
      <c r="A12" s="4" t="s">
        <v>146</v>
      </c>
      <c r="B12" s="5" t="n">
        <v>-11723</v>
      </c>
      <c r="C12" s="5" t="n">
        <v>10666</v>
      </c>
    </row>
    <row r="13" spans="1:3">
      <c r="A13" s="4" t="s">
        <v>147</v>
      </c>
      <c r="B13" s="5" t="n">
        <v>-12685</v>
      </c>
      <c r="C13" s="5" t="n">
        <v>-17403</v>
      </c>
    </row>
    <row r="14" spans="1:3">
      <c r="A14" s="4" t="s">
        <v>148</v>
      </c>
      <c r="B14" s="5" t="n">
        <v>41913</v>
      </c>
      <c r="C14" s="5" t="n">
        <v>5522</v>
      </c>
    </row>
    <row r="15" spans="1:3">
      <c r="A15" s="3" t="s">
        <v>149</v>
      </c>
    </row>
    <row r="16" spans="1:3">
      <c r="A16" s="4" t="s">
        <v>150</v>
      </c>
      <c r="B16" s="5" t="n">
        <v>-292683</v>
      </c>
    </row>
    <row r="17" spans="1:3">
      <c r="A17" s="4" t="s">
        <v>151</v>
      </c>
      <c r="B17" s="5" t="n">
        <v>-18930</v>
      </c>
      <c r="C17" s="5" t="n">
        <v>-214</v>
      </c>
    </row>
    <row r="18" spans="1:3">
      <c r="A18" s="4" t="s">
        <v>152</v>
      </c>
      <c r="B18" s="5" t="n">
        <v>31800</v>
      </c>
    </row>
    <row r="19" spans="1:3">
      <c r="A19" s="4" t="s">
        <v>153</v>
      </c>
      <c r="B19" s="5" t="n">
        <v>-11238</v>
      </c>
      <c r="C19" s="5" t="n">
        <v>-4666</v>
      </c>
    </row>
    <row r="20" spans="1:3">
      <c r="A20" s="4" t="s">
        <v>154</v>
      </c>
      <c r="B20" s="5" t="n">
        <v>-291051</v>
      </c>
      <c r="C20" s="5" t="n">
        <v>-4880</v>
      </c>
    </row>
    <row r="21" spans="1:3">
      <c r="A21" s="3" t="s">
        <v>155</v>
      </c>
    </row>
    <row r="22" spans="1:3">
      <c r="A22" s="4" t="s">
        <v>156</v>
      </c>
      <c r="B22" s="5" t="n">
        <v>300000</v>
      </c>
    </row>
    <row r="23" spans="1:3">
      <c r="A23" s="4" t="s">
        <v>157</v>
      </c>
      <c r="B23" s="5" t="n">
        <v>-86604</v>
      </c>
      <c r="C23" s="5" t="n">
        <v>-55779</v>
      </c>
    </row>
    <row r="24" spans="1:3">
      <c r="A24" s="4" t="s">
        <v>158</v>
      </c>
      <c r="B24" s="5" t="n">
        <v>61000</v>
      </c>
      <c r="C24" s="5" t="n">
        <v>25000</v>
      </c>
    </row>
    <row r="25" spans="1:3">
      <c r="A25" s="4" t="s">
        <v>159</v>
      </c>
      <c r="B25" s="5" t="n">
        <v>-26323</v>
      </c>
    </row>
    <row r="26" spans="1:3">
      <c r="A26" s="4" t="s">
        <v>160</v>
      </c>
      <c r="C26" s="5" t="n">
        <v>6813</v>
      </c>
    </row>
    <row r="27" spans="1:3">
      <c r="A27" s="4" t="s">
        <v>161</v>
      </c>
      <c r="B27" s="5" t="n">
        <v>980</v>
      </c>
      <c r="C27" s="5" t="n">
        <v>49</v>
      </c>
    </row>
    <row r="28" spans="1:3">
      <c r="A28" s="4" t="s">
        <v>162</v>
      </c>
      <c r="B28" s="5" t="n">
        <v>-6970</v>
      </c>
      <c r="C28" s="5" t="n">
        <v>-496</v>
      </c>
    </row>
    <row r="29" spans="1:3">
      <c r="A29" s="4" t="s">
        <v>163</v>
      </c>
      <c r="B29" s="5" t="n">
        <v>242083</v>
      </c>
      <c r="C29" s="5" t="n">
        <v>-24413</v>
      </c>
    </row>
    <row r="30" spans="1:3">
      <c r="A30" s="4" t="s">
        <v>164</v>
      </c>
      <c r="B30" s="5" t="n">
        <v>-7055</v>
      </c>
      <c r="C30" s="5" t="n">
        <v>-23771</v>
      </c>
    </row>
    <row r="31" spans="1:3">
      <c r="A31" s="4" t="s">
        <v>165</v>
      </c>
      <c r="B31" s="5" t="n">
        <v>88158</v>
      </c>
      <c r="C31" s="5" t="n">
        <v>96041</v>
      </c>
    </row>
    <row r="32" spans="1:3">
      <c r="A32" s="4" t="s">
        <v>166</v>
      </c>
      <c r="B32" s="5" t="n">
        <v>81103</v>
      </c>
      <c r="C32" s="5" t="n">
        <v>72270</v>
      </c>
    </row>
    <row r="33" spans="1:3">
      <c r="A33" s="3" t="s">
        <v>167</v>
      </c>
    </row>
    <row r="34" spans="1:3">
      <c r="A34" s="4" t="s">
        <v>168</v>
      </c>
      <c r="B34" s="5" t="n">
        <v>35206</v>
      </c>
      <c r="C34" s="6" t="n">
        <v>24346</v>
      </c>
    </row>
    <row r="35" spans="1:3">
      <c r="A35" s="4" t="s">
        <v>169</v>
      </c>
      <c r="B35" s="5" t="n">
        <v>236848</v>
      </c>
    </row>
    <row r="36" spans="1:3">
      <c r="A36" s="4" t="s">
        <v>170</v>
      </c>
      <c r="B36" s="5" t="n">
        <v>154</v>
      </c>
    </row>
    <row r="37" spans="1:3">
      <c r="A37" s="4" t="s">
        <v>171</v>
      </c>
      <c r="B37" s="6" t="n">
        <v>46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30"/>
  </cols>
  <sheetData>
    <row r="1" spans="1:2">
      <c r="A1" s="1" t="s">
        <v>518</v>
      </c>
      <c r="B1" s="2" t="s">
        <v>1</v>
      </c>
    </row>
    <row r="2" spans="1:2">
      <c r="B2" s="2" t="s">
        <v>519</v>
      </c>
    </row>
    <row r="3" spans="1:2">
      <c r="A3" s="4" t="s">
        <v>272</v>
      </c>
    </row>
    <row r="4" spans="1:2">
      <c r="A4" s="3" t="s">
        <v>520</v>
      </c>
    </row>
    <row r="5" spans="1:2">
      <c r="A5" s="4" t="s">
        <v>521</v>
      </c>
      <c r="B5" s="5" t="n">
        <v>0</v>
      </c>
    </row>
    <row r="6" spans="1:2">
      <c r="A6" s="4" t="s">
        <v>522</v>
      </c>
      <c r="B6" s="5" t="n">
        <v>52735</v>
      </c>
    </row>
    <row r="7" spans="1:2">
      <c r="A7" s="4" t="s">
        <v>523</v>
      </c>
      <c r="B7" s="5" t="n">
        <v>0</v>
      </c>
    </row>
    <row r="8" spans="1:2">
      <c r="A8" s="4" t="s">
        <v>524</v>
      </c>
      <c r="B8" s="5" t="n">
        <v>0</v>
      </c>
    </row>
    <row r="9" spans="1:2">
      <c r="A9" s="4" t="s">
        <v>525</v>
      </c>
      <c r="B9" s="5" t="n">
        <v>52735</v>
      </c>
    </row>
    <row r="10" spans="1:2">
      <c r="A10" s="3" t="s">
        <v>526</v>
      </c>
    </row>
    <row r="11" spans="1:2">
      <c r="A11" s="4" t="s">
        <v>527</v>
      </c>
      <c r="B11" s="6" t="n">
        <v>0</v>
      </c>
    </row>
    <row r="12" spans="1:2">
      <c r="A12" s="4" t="s">
        <v>528</v>
      </c>
      <c r="B12" s="9" t="n">
        <v>13.37</v>
      </c>
    </row>
    <row r="13" spans="1:2">
      <c r="A13" s="4" t="s">
        <v>529</v>
      </c>
      <c r="B13" s="5" t="n">
        <v>0</v>
      </c>
    </row>
    <row r="14" spans="1:2">
      <c r="A14" s="4" t="s">
        <v>530</v>
      </c>
      <c r="B14" s="5" t="n">
        <v>0</v>
      </c>
    </row>
    <row r="15" spans="1:2">
      <c r="A15" s="4" t="s">
        <v>531</v>
      </c>
      <c r="B15" s="8" t="n">
        <v>13.37</v>
      </c>
    </row>
    <row r="16" spans="1:2">
      <c r="A16" s="4" t="s">
        <v>279</v>
      </c>
    </row>
    <row r="17" spans="1:2">
      <c r="A17" s="3" t="s">
        <v>520</v>
      </c>
    </row>
    <row r="18" spans="1:2">
      <c r="A18" s="4" t="s">
        <v>521</v>
      </c>
      <c r="B18" s="5" t="n">
        <v>0</v>
      </c>
    </row>
    <row r="19" spans="1:2">
      <c r="A19" s="4" t="s">
        <v>522</v>
      </c>
      <c r="B19" s="5" t="n">
        <v>664869</v>
      </c>
    </row>
    <row r="20" spans="1:2">
      <c r="A20" s="4" t="s">
        <v>523</v>
      </c>
      <c r="B20" s="5" t="n">
        <v>0</v>
      </c>
    </row>
    <row r="21" spans="1:2">
      <c r="A21" s="4" t="s">
        <v>524</v>
      </c>
      <c r="B21" s="5" t="n">
        <v>0</v>
      </c>
    </row>
    <row r="22" spans="1:2">
      <c r="A22" s="4" t="s">
        <v>525</v>
      </c>
      <c r="B22" s="5" t="n">
        <v>664869</v>
      </c>
    </row>
    <row r="23" spans="1:2">
      <c r="A23" s="3" t="s">
        <v>526</v>
      </c>
    </row>
    <row r="24" spans="1:2">
      <c r="A24" s="4" t="s">
        <v>527</v>
      </c>
      <c r="B24" s="6" t="n">
        <v>0</v>
      </c>
    </row>
    <row r="25" spans="1:2">
      <c r="A25" s="4" t="s">
        <v>528</v>
      </c>
      <c r="B25" s="9" t="n">
        <v>13.05</v>
      </c>
    </row>
    <row r="26" spans="1:2">
      <c r="A26" s="4" t="s">
        <v>529</v>
      </c>
      <c r="B26" s="5" t="n">
        <v>0</v>
      </c>
    </row>
    <row r="27" spans="1:2">
      <c r="A27" s="4" t="s">
        <v>530</v>
      </c>
      <c r="B27" s="5" t="n">
        <v>0</v>
      </c>
    </row>
    <row r="28" spans="1:2">
      <c r="A28" s="4" t="s">
        <v>531</v>
      </c>
      <c r="B28" s="8" t="n">
        <v>13.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7</v>
      </c>
    </row>
    <row r="3" spans="1:3">
      <c r="A3" s="3" t="s">
        <v>209</v>
      </c>
    </row>
    <row r="4" spans="1:3">
      <c r="A4" s="4" t="s">
        <v>533</v>
      </c>
      <c r="B4" s="5" t="n">
        <v>52735</v>
      </c>
      <c r="C4" s="5" t="n">
        <v>0</v>
      </c>
    </row>
    <row r="5" spans="1:3">
      <c r="A5" s="4" t="s">
        <v>534</v>
      </c>
      <c r="B5" s="8" t="n">
        <v>13.37</v>
      </c>
      <c r="C5" s="6" t="n">
        <v>0</v>
      </c>
    </row>
    <row r="6" spans="1:3">
      <c r="A6" s="4" t="s">
        <v>535</v>
      </c>
      <c r="B6" s="4" t="s">
        <v>536</v>
      </c>
    </row>
    <row r="7" spans="1:3">
      <c r="A7" s="4" t="s">
        <v>537</v>
      </c>
      <c r="B7" s="5" t="n">
        <v>0</v>
      </c>
    </row>
    <row r="8" spans="1:3">
      <c r="A8" s="4" t="s">
        <v>538</v>
      </c>
      <c r="B8"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5</v>
      </c>
      <c r="D1" s="2" t="s">
        <v>1</v>
      </c>
    </row>
    <row r="2" spans="1:5">
      <c r="B2" s="2" t="s">
        <v>2</v>
      </c>
      <c r="C2" s="2" t="s">
        <v>86</v>
      </c>
      <c r="D2" s="2" t="s">
        <v>2</v>
      </c>
      <c r="E2" s="2" t="s">
        <v>86</v>
      </c>
    </row>
    <row r="3" spans="1:5">
      <c r="A3" s="3" t="s">
        <v>209</v>
      </c>
    </row>
    <row r="4" spans="1:5">
      <c r="A4" s="4" t="s">
        <v>145</v>
      </c>
      <c r="D4" s="6" t="n">
        <v>2162</v>
      </c>
    </row>
    <row r="5" spans="1:5">
      <c r="A5" s="4" t="s">
        <v>540</v>
      </c>
    </row>
    <row r="6" spans="1:5">
      <c r="A6" s="3" t="s">
        <v>209</v>
      </c>
    </row>
    <row r="7" spans="1:5">
      <c r="A7" s="4" t="s">
        <v>145</v>
      </c>
      <c r="B7" s="6" t="n">
        <v>148</v>
      </c>
      <c r="C7" s="6" t="n">
        <v>0</v>
      </c>
      <c r="D7" s="5" t="n">
        <v>269</v>
      </c>
      <c r="E7" s="6" t="n">
        <v>0</v>
      </c>
    </row>
    <row r="8" spans="1:5">
      <c r="A8" s="4" t="s">
        <v>541</v>
      </c>
    </row>
    <row r="9" spans="1:5">
      <c r="A9" s="3" t="s">
        <v>209</v>
      </c>
    </row>
    <row r="10" spans="1:5">
      <c r="A10" s="4" t="s">
        <v>145</v>
      </c>
      <c r="B10" s="6" t="n">
        <v>1153</v>
      </c>
      <c r="C10" s="6" t="n">
        <v>0</v>
      </c>
      <c r="D10" s="6" t="n">
        <v>1893</v>
      </c>
      <c r="E10"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173</v>
      </c>
    </row>
    <row r="3" spans="1:2">
      <c r="A3" s="3" t="s">
        <v>209</v>
      </c>
    </row>
    <row r="4" spans="1:2">
      <c r="A4" s="4" t="s">
        <v>392</v>
      </c>
      <c r="B4" s="6" t="n">
        <v>1331</v>
      </c>
    </row>
    <row r="5" spans="1:2">
      <c r="A5" s="4" t="s">
        <v>393</v>
      </c>
      <c r="B5" s="5" t="n">
        <v>3190</v>
      </c>
    </row>
    <row r="6" spans="1:2">
      <c r="A6" s="4" t="s">
        <v>394</v>
      </c>
      <c r="B6" s="5" t="n">
        <v>1291</v>
      </c>
    </row>
    <row r="7" spans="1:2">
      <c r="A7" s="4" t="s">
        <v>395</v>
      </c>
      <c r="B7" s="5" t="n">
        <v>293</v>
      </c>
    </row>
    <row r="8" spans="1:2">
      <c r="A8" s="4" t="s">
        <v>49</v>
      </c>
      <c r="B8" s="6" t="n">
        <v>61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544</v>
      </c>
    </row>
    <row r="3" spans="1:2">
      <c r="A3" s="4" t="s">
        <v>272</v>
      </c>
    </row>
    <row r="4" spans="1:2">
      <c r="A4" s="3" t="s">
        <v>209</v>
      </c>
    </row>
    <row r="5" spans="1:2">
      <c r="A5" s="4" t="s">
        <v>535</v>
      </c>
      <c r="B5" s="4" t="s">
        <v>536</v>
      </c>
    </row>
    <row r="6" spans="1:2">
      <c r="A6" s="4" t="s">
        <v>545</v>
      </c>
      <c r="B6" s="6" t="n">
        <v>436</v>
      </c>
    </row>
    <row r="7" spans="1:2">
      <c r="A7" s="4" t="s">
        <v>546</v>
      </c>
      <c r="B7" s="6" t="n">
        <v>0</v>
      </c>
    </row>
    <row r="8" spans="1:2">
      <c r="A8" s="4" t="s">
        <v>279</v>
      </c>
    </row>
    <row r="9" spans="1:2">
      <c r="A9" s="3" t="s">
        <v>209</v>
      </c>
    </row>
    <row r="10" spans="1:2">
      <c r="A10" s="4" t="s">
        <v>535</v>
      </c>
      <c r="B10" s="4" t="s">
        <v>547</v>
      </c>
    </row>
    <row r="11" spans="1:2">
      <c r="A11" s="4" t="s">
        <v>545</v>
      </c>
      <c r="B11" s="6" t="n">
        <v>5669</v>
      </c>
    </row>
    <row r="12" spans="1:2">
      <c r="A12" s="4" t="s">
        <v>546</v>
      </c>
      <c r="B12" s="6" t="n">
        <v>0</v>
      </c>
    </row>
    <row r="13" spans="1:2">
      <c r="A13" s="4" t="s">
        <v>548</v>
      </c>
    </row>
    <row r="14" spans="1:2">
      <c r="A14" s="3" t="s">
        <v>209</v>
      </c>
    </row>
    <row r="15" spans="1:2">
      <c r="A15" s="4" t="s">
        <v>549</v>
      </c>
      <c r="B15" s="5" t="n">
        <v>398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50</v>
      </c>
      <c r="B1" s="2" t="s">
        <v>85</v>
      </c>
      <c r="D1" s="2" t="s">
        <v>1</v>
      </c>
    </row>
    <row r="2" spans="1:5">
      <c r="B2" s="2" t="s">
        <v>173</v>
      </c>
      <c r="C2" s="2" t="s">
        <v>465</v>
      </c>
      <c r="D2" s="2" t="s">
        <v>551</v>
      </c>
      <c r="E2" s="2" t="s">
        <v>465</v>
      </c>
    </row>
    <row r="3" spans="1:5">
      <c r="A3" s="3" t="s">
        <v>283</v>
      </c>
    </row>
    <row r="4" spans="1:5">
      <c r="A4" s="4" t="s">
        <v>552</v>
      </c>
      <c r="D4" s="5" t="n">
        <v>2</v>
      </c>
    </row>
    <row r="5" spans="1:5">
      <c r="A5" s="4" t="s">
        <v>88</v>
      </c>
      <c r="B5" s="6" t="n">
        <v>141526</v>
      </c>
      <c r="C5" s="6" t="n">
        <v>88122</v>
      </c>
      <c r="D5" s="6" t="n">
        <v>393477</v>
      </c>
      <c r="E5" s="6" t="n">
        <v>271086</v>
      </c>
    </row>
    <row r="6" spans="1:5">
      <c r="A6" s="4" t="s">
        <v>90</v>
      </c>
      <c r="B6" s="5" t="n">
        <v>-59968</v>
      </c>
      <c r="C6" s="5" t="n">
        <v>-48539</v>
      </c>
      <c r="D6" s="5" t="n">
        <v>-167441</v>
      </c>
      <c r="E6" s="5" t="n">
        <v>-140043</v>
      </c>
    </row>
    <row r="7" spans="1:5">
      <c r="A7" s="4" t="s">
        <v>91</v>
      </c>
      <c r="B7" s="5" t="n">
        <v>-41799</v>
      </c>
      <c r="C7" s="5" t="n">
        <v>-26982</v>
      </c>
      <c r="D7" s="5" t="n">
        <v>-108976</v>
      </c>
      <c r="E7" s="5" t="n">
        <v>-83124</v>
      </c>
    </row>
    <row r="8" spans="1:5">
      <c r="A8" s="4" t="s">
        <v>553</v>
      </c>
      <c r="B8" s="5" t="n">
        <v>-28763</v>
      </c>
      <c r="C8" s="5" t="n">
        <v>-22273</v>
      </c>
      <c r="D8" s="5" t="n">
        <v>-79962</v>
      </c>
      <c r="E8" s="5" t="n">
        <v>-66385</v>
      </c>
    </row>
    <row r="9" spans="1:5">
      <c r="A9" s="4" t="s">
        <v>93</v>
      </c>
      <c r="B9" s="5" t="n">
        <v>-18344</v>
      </c>
      <c r="D9" s="5" t="n">
        <v>-18344</v>
      </c>
    </row>
    <row r="10" spans="1:5">
      <c r="A10" s="4" t="s">
        <v>94</v>
      </c>
      <c r="B10" s="5" t="n">
        <v>-7566</v>
      </c>
      <c r="C10" s="5" t="n">
        <v>-3745</v>
      </c>
      <c r="D10" s="5" t="n">
        <v>-21174</v>
      </c>
      <c r="E10" s="5" t="n">
        <v>-12021</v>
      </c>
    </row>
    <row r="11" spans="1:5">
      <c r="A11" s="4" t="s">
        <v>554</v>
      </c>
      <c r="B11" s="5" t="n">
        <v>-14914</v>
      </c>
      <c r="C11" s="5" t="n">
        <v>-13417</v>
      </c>
      <c r="D11" s="5" t="n">
        <v>-2420</v>
      </c>
      <c r="E11" s="5" t="n">
        <v>-30487</v>
      </c>
    </row>
    <row r="12" spans="1:5">
      <c r="A12" s="4" t="s">
        <v>555</v>
      </c>
    </row>
    <row r="13" spans="1:5">
      <c r="A13" s="3" t="s">
        <v>283</v>
      </c>
    </row>
    <row r="14" spans="1:5">
      <c r="A14" s="4" t="s">
        <v>88</v>
      </c>
      <c r="B14" s="5" t="n">
        <v>46222</v>
      </c>
      <c r="C14" s="5" t="n">
        <v>29547</v>
      </c>
      <c r="D14" s="5" t="n">
        <v>133105</v>
      </c>
      <c r="E14" s="5" t="n">
        <v>90196</v>
      </c>
    </row>
    <row r="15" spans="1:5">
      <c r="A15" s="4" t="s">
        <v>90</v>
      </c>
      <c r="B15" s="5" t="n">
        <v>-22919</v>
      </c>
      <c r="C15" s="5" t="n">
        <v>-14845</v>
      </c>
      <c r="D15" s="5" t="n">
        <v>-64383</v>
      </c>
      <c r="E15" s="5" t="n">
        <v>-49272</v>
      </c>
    </row>
    <row r="16" spans="1:5">
      <c r="A16" s="4" t="s">
        <v>91</v>
      </c>
      <c r="B16" s="5" t="n">
        <v>-10554</v>
      </c>
      <c r="C16" s="5" t="n">
        <v>-7615</v>
      </c>
      <c r="D16" s="5" t="n">
        <v>-27729</v>
      </c>
      <c r="E16" s="5" t="n">
        <v>-23746</v>
      </c>
    </row>
    <row r="17" spans="1:5">
      <c r="A17" s="4" t="s">
        <v>553</v>
      </c>
      <c r="B17" s="5" t="n">
        <v>-9898</v>
      </c>
      <c r="C17" s="5" t="n">
        <v>-7937</v>
      </c>
      <c r="D17" s="5" t="n">
        <v>-27806</v>
      </c>
      <c r="E17" s="5" t="n">
        <v>-23812</v>
      </c>
    </row>
    <row r="18" spans="1:5">
      <c r="A18" s="4" t="s">
        <v>93</v>
      </c>
      <c r="B18" s="5" t="n">
        <v>0</v>
      </c>
      <c r="D18" s="5" t="n">
        <v>0</v>
      </c>
    </row>
    <row r="19" spans="1:5">
      <c r="A19" s="4" t="s">
        <v>94</v>
      </c>
      <c r="B19" s="5" t="n">
        <v>-1781</v>
      </c>
      <c r="C19" s="5" t="n">
        <v>-999</v>
      </c>
      <c r="D19" s="5" t="n">
        <v>-4982</v>
      </c>
      <c r="E19" s="5" t="n">
        <v>-3197</v>
      </c>
    </row>
    <row r="20" spans="1:5">
      <c r="A20" s="4" t="s">
        <v>554</v>
      </c>
      <c r="B20" s="5" t="n">
        <v>1070</v>
      </c>
      <c r="C20" s="5" t="n">
        <v>-1849</v>
      </c>
      <c r="D20" s="5" t="n">
        <v>8205</v>
      </c>
      <c r="E20" s="5" t="n">
        <v>-9831</v>
      </c>
    </row>
    <row r="21" spans="1:5">
      <c r="A21" s="4" t="s">
        <v>556</v>
      </c>
    </row>
    <row r="22" spans="1:5">
      <c r="A22" s="3" t="s">
        <v>283</v>
      </c>
    </row>
    <row r="23" spans="1:5">
      <c r="A23" s="4" t="s">
        <v>88</v>
      </c>
      <c r="B23" s="5" t="n">
        <v>95304</v>
      </c>
      <c r="C23" s="5" t="n">
        <v>58575</v>
      </c>
      <c r="D23" s="5" t="n">
        <v>260372</v>
      </c>
      <c r="E23" s="5" t="n">
        <v>180890</v>
      </c>
    </row>
    <row r="24" spans="1:5">
      <c r="A24" s="4" t="s">
        <v>90</v>
      </c>
      <c r="B24" s="5" t="n">
        <v>-37049</v>
      </c>
      <c r="C24" s="5" t="n">
        <v>-33694</v>
      </c>
      <c r="D24" s="5" t="n">
        <v>-103058</v>
      </c>
      <c r="E24" s="5" t="n">
        <v>-90771</v>
      </c>
    </row>
    <row r="25" spans="1:5">
      <c r="A25" s="4" t="s">
        <v>91</v>
      </c>
      <c r="B25" s="5" t="n">
        <v>-31245</v>
      </c>
      <c r="C25" s="5" t="n">
        <v>-19367</v>
      </c>
      <c r="D25" s="5" t="n">
        <v>-81247</v>
      </c>
      <c r="E25" s="5" t="n">
        <v>-59378</v>
      </c>
    </row>
    <row r="26" spans="1:5">
      <c r="A26" s="4" t="s">
        <v>553</v>
      </c>
      <c r="B26" s="5" t="n">
        <v>-18865</v>
      </c>
      <c r="C26" s="5" t="n">
        <v>-14336</v>
      </c>
      <c r="D26" s="5" t="n">
        <v>-52156</v>
      </c>
      <c r="E26" s="5" t="n">
        <v>-42573</v>
      </c>
    </row>
    <row r="27" spans="1:5">
      <c r="A27" s="4" t="s">
        <v>93</v>
      </c>
      <c r="B27" s="5" t="n">
        <v>-18344</v>
      </c>
      <c r="D27" s="5" t="n">
        <v>-18344</v>
      </c>
    </row>
    <row r="28" spans="1:5">
      <c r="A28" s="4" t="s">
        <v>94</v>
      </c>
      <c r="B28" s="5" t="n">
        <v>-5785</v>
      </c>
      <c r="C28" s="5" t="n">
        <v>-2746</v>
      </c>
      <c r="D28" s="5" t="n">
        <v>-16192</v>
      </c>
      <c r="E28" s="5" t="n">
        <v>-8824</v>
      </c>
    </row>
    <row r="29" spans="1:5">
      <c r="A29" s="4" t="s">
        <v>554</v>
      </c>
      <c r="B29" s="6" t="n">
        <v>-15984</v>
      </c>
      <c r="C29" s="6" t="n">
        <v>-11568</v>
      </c>
      <c r="D29" s="6" t="n">
        <v>-10625</v>
      </c>
      <c r="E29" s="6" t="n">
        <v>-206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7</v>
      </c>
    </row>
    <row r="2" spans="1:3">
      <c r="A2" s="3" t="s">
        <v>283</v>
      </c>
    </row>
    <row r="3" spans="1:3">
      <c r="A3" s="4" t="s">
        <v>558</v>
      </c>
      <c r="B3" s="6" t="n">
        <v>2117423</v>
      </c>
      <c r="C3" s="6" t="n">
        <v>1649855</v>
      </c>
    </row>
    <row r="4" spans="1:3">
      <c r="A4" s="4" t="s">
        <v>555</v>
      </c>
    </row>
    <row r="5" spans="1:3">
      <c r="A5" s="3" t="s">
        <v>283</v>
      </c>
    </row>
    <row r="6" spans="1:3">
      <c r="A6" s="4" t="s">
        <v>558</v>
      </c>
      <c r="B6" s="5" t="n">
        <v>903175</v>
      </c>
      <c r="C6" s="5" t="n">
        <v>758372</v>
      </c>
    </row>
    <row r="7" spans="1:3">
      <c r="A7" s="4" t="s">
        <v>556</v>
      </c>
    </row>
    <row r="8" spans="1:3">
      <c r="A8" s="3" t="s">
        <v>283</v>
      </c>
    </row>
    <row r="9" spans="1:3">
      <c r="A9" s="4" t="s">
        <v>558</v>
      </c>
      <c r="B9" s="5" t="n">
        <v>1206214</v>
      </c>
      <c r="C9" s="5" t="n">
        <v>885220</v>
      </c>
    </row>
    <row r="10" spans="1:3">
      <c r="A10" s="4" t="s">
        <v>559</v>
      </c>
    </row>
    <row r="11" spans="1:3">
      <c r="A11" s="3" t="s">
        <v>283</v>
      </c>
    </row>
    <row r="12" spans="1:3">
      <c r="A12" s="4" t="s">
        <v>558</v>
      </c>
      <c r="B12" s="5" t="n">
        <v>5178</v>
      </c>
      <c r="C12" s="5" t="n">
        <v>2508</v>
      </c>
    </row>
    <row r="13" spans="1:3">
      <c r="A13" s="4" t="s">
        <v>560</v>
      </c>
    </row>
    <row r="14" spans="1:3">
      <c r="A14" s="3" t="s">
        <v>283</v>
      </c>
    </row>
    <row r="15" spans="1:3">
      <c r="A15" s="4" t="s">
        <v>558</v>
      </c>
      <c r="B15" s="6" t="n">
        <v>2856</v>
      </c>
      <c r="C15" s="6" t="n">
        <v>3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2</v>
      </c>
      <c r="B1" s="2" t="s">
        <v>1</v>
      </c>
    </row>
    <row r="2" spans="1:2">
      <c r="B2" s="2" t="s">
        <v>173</v>
      </c>
    </row>
    <row r="3" spans="1:2">
      <c r="A3" s="3" t="s">
        <v>174</v>
      </c>
    </row>
    <row r="4" spans="1:2">
      <c r="A4" s="4" t="s">
        <v>175</v>
      </c>
      <c r="B4" s="6" t="n">
        <v>165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23:29Z</dcterms:created>
  <dcterms:modified xmlns:dcterms="http://purl.org/dc/terms/" xmlns:xsi="http://www.w3.org/2001/XMLSchema-instance" xsi:type="dcterms:W3CDTF">2019-11-14T09:23:29Z</dcterms:modified>
</cp:coreProperties>
</file>